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NATURE OF OPERATIONS" sheetId="6" state="visible" r:id="rId6"/>
    <sheet xmlns:r="http://schemas.openxmlformats.org/officeDocument/2006/relationships" name="2 SUMMARY OF SIGNIFICANT ACCOUN" sheetId="7" state="visible" r:id="rId7"/>
    <sheet xmlns:r="http://schemas.openxmlformats.org/officeDocument/2006/relationships" name="3 GOING CONCERN" sheetId="8" state="visible" r:id="rId8"/>
    <sheet xmlns:r="http://schemas.openxmlformats.org/officeDocument/2006/relationships" name="4 INVENTORIES" sheetId="9" state="visible" r:id="rId9"/>
    <sheet xmlns:r="http://schemas.openxmlformats.org/officeDocument/2006/relationships" name="5 PROPERTY, PLANT AND EQUIPMENT" sheetId="10" state="visible" r:id="rId10"/>
    <sheet xmlns:r="http://schemas.openxmlformats.org/officeDocument/2006/relationships" name="6 ACCRUED EXPENSE" sheetId="11" state="visible" r:id="rId11"/>
    <sheet xmlns:r="http://schemas.openxmlformats.org/officeDocument/2006/relationships" name="7 INCOME TAX" sheetId="12" state="visible" r:id="rId12"/>
    <sheet xmlns:r="http://schemas.openxmlformats.org/officeDocument/2006/relationships" name="8 RELATED PARTY TRANSACTIONS" sheetId="13" state="visible" r:id="rId13"/>
    <sheet xmlns:r="http://schemas.openxmlformats.org/officeDocument/2006/relationships" name="9 NOTES PAYABLE" sheetId="14" state="visible" r:id="rId14"/>
    <sheet xmlns:r="http://schemas.openxmlformats.org/officeDocument/2006/relationships" name="10 STOCKHOLDERS' EQUITY" sheetId="15" state="visible" r:id="rId15"/>
    <sheet xmlns:r="http://schemas.openxmlformats.org/officeDocument/2006/relationships" name="11 COMMITMENTS, CONTINGENCIES A" sheetId="16" state="visible" r:id="rId16"/>
    <sheet xmlns:r="http://schemas.openxmlformats.org/officeDocument/2006/relationships" name="12 SUBSEQUENT EVENTS" sheetId="17" state="visible" r:id="rId17"/>
    <sheet xmlns:r="http://schemas.openxmlformats.org/officeDocument/2006/relationships" name="2 SUMMARY OF SIGNIFICANT ACCO18" sheetId="18" state="visible" r:id="rId18"/>
    <sheet xmlns:r="http://schemas.openxmlformats.org/officeDocument/2006/relationships" name="5 PROPERTY, PLANT AND EQUIPME19" sheetId="19" state="visible" r:id="rId19"/>
    <sheet xmlns:r="http://schemas.openxmlformats.org/officeDocument/2006/relationships" name="9 NOTES PAYABLE (Tables)" sheetId="20" state="visible" r:id="rId20"/>
    <sheet xmlns:r="http://schemas.openxmlformats.org/officeDocument/2006/relationships" name="5 PROPERTY, PLANT AND EQUIPME21" sheetId="21" state="visible" r:id="rId21"/>
    <sheet xmlns:r="http://schemas.openxmlformats.org/officeDocument/2006/relationships" name="3 GOING CONCERN (Details Narrat" sheetId="22" state="visible" r:id="rId22"/>
    <sheet xmlns:r="http://schemas.openxmlformats.org/officeDocument/2006/relationships" name="5 PROPERTY, PLANT AND EQUIPME23" sheetId="23" state="visible" r:id="rId23"/>
    <sheet xmlns:r="http://schemas.openxmlformats.org/officeDocument/2006/relationships" name="6 ACCRUED EXPENSE (Details Narr" sheetId="24" state="visible" r:id="rId24"/>
    <sheet xmlns:r="http://schemas.openxmlformats.org/officeDocument/2006/relationships" name="8 RELATED PARTY TRANSACTIONS (D" sheetId="25" state="visible" r:id="rId25"/>
    <sheet xmlns:r="http://schemas.openxmlformats.org/officeDocument/2006/relationships" name="9 NOTES PAYABLE (Details Narrat" sheetId="26" state="visible" r:id="rId26"/>
    <sheet xmlns:r="http://schemas.openxmlformats.org/officeDocument/2006/relationships" name="10 STOCKHOLDERS' EQUITY (Detail" sheetId="27" state="visible" r:id="rId27"/>
  </sheets>
  <definedNames/>
  <calcPr calcId="124519" fullCalcOnLoad="1"/>
</workbook>
</file>

<file path=xl/sharedStrings.xml><?xml version="1.0" encoding="utf-8"?>
<sst xmlns="http://schemas.openxmlformats.org/spreadsheetml/2006/main" uniqueCount="280">
  <si>
    <t>Document and Entity Information</t>
  </si>
  <si>
    <t>6 Months Ended</t>
  </si>
  <si>
    <t>Jun. 30, 2017shares</t>
  </si>
  <si>
    <t>Document And Entity Information</t>
  </si>
  <si>
    <t>Entity Registrant Name</t>
  </si>
  <si>
    <t>Pacific Ventures Group, Inc.</t>
  </si>
  <si>
    <t>Entity Central Index Key</t>
  </si>
  <si>
    <t>Document Type</t>
  </si>
  <si>
    <t>10-Q/A</t>
  </si>
  <si>
    <t>Document Period End Date</t>
  </si>
  <si>
    <t>Jun. 30,
		2017</t>
  </si>
  <si>
    <t>Amendment Flag</t>
  </si>
  <si>
    <t>true</t>
  </si>
  <si>
    <t>Amendment Description</t>
  </si>
  <si>
    <t>The
purpose of this Amendment is to amend the Original Form 10-Q per the recent comments that the Company has received from the Staff
of the SEC related to the Company's Registration Statement on Form S-1, as originally filed with the SEC on May 19, 2017 and subsequently
withdrawn, to the extent such comments relate to the disclosure set forth in the Original Form 10-Q.</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Jun. 30, 2017</t>
  </si>
  <si>
    <t>Dec. 31, 2016</t>
  </si>
  <si>
    <t>Current Assets:</t>
  </si>
  <si>
    <t>Cash and cash equivalents</t>
  </si>
  <si>
    <t xml:space="preserve"> </t>
  </si>
  <si>
    <t>Accounts receivable</t>
  </si>
  <si>
    <t>Inventory, net</t>
  </si>
  <si>
    <t>Deposits</t>
  </si>
  <si>
    <t>Total Current Assets</t>
  </si>
  <si>
    <t>Fixed Assets</t>
  </si>
  <si>
    <t>Fixed assets, net</t>
  </si>
  <si>
    <t>Total Fixed Assets</t>
  </si>
  <si>
    <t>TOTAL ASSETS</t>
  </si>
  <si>
    <t>Current Liabilities:</t>
  </si>
  <si>
    <t>Bank overdraft</t>
  </si>
  <si>
    <t>Accounts payable</t>
  </si>
  <si>
    <t>Accrued expenses</t>
  </si>
  <si>
    <t>Deferred revenue</t>
  </si>
  <si>
    <t>Current portion, notes payable</t>
  </si>
  <si>
    <t>Current portion, notes payable - related party</t>
  </si>
  <si>
    <t>Current portion, leases payable</t>
  </si>
  <si>
    <t>Total Current Liabilities</t>
  </si>
  <si>
    <t>Long-Term Liabilities:</t>
  </si>
  <si>
    <t>Notes payable - related party</t>
  </si>
  <si>
    <t>Notes payable</t>
  </si>
  <si>
    <t>Total Long-Term Liabilities</t>
  </si>
  <si>
    <t>Total Liabilities</t>
  </si>
  <si>
    <t>STOCKHOLDERS' EQUITY (DEFICIT)</t>
  </si>
  <si>
    <t>Preferred stock, $0.001 par value, 10,000,000 shares authorized, 1,000,000 shares of Series E Preferred Stock issued and outstanding</t>
  </si>
  <si>
    <t>Common stock, $0.001 par value, 100,000,000 shares authorized, 34,437,000 and 27,297,364 issued and outstanding, respectively</t>
  </si>
  <si>
    <t>Additional paid in capital</t>
  </si>
  <si>
    <t>Accumulated deficit</t>
  </si>
  <si>
    <t>Total Stockholders' Equity (Deficit)</t>
  </si>
  <si>
    <t>Total Liabilities and Stockholders' Equity (Deficit)</t>
  </si>
  <si>
    <t>Preferred Class E [Member]</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3 Months Ended</t>
  </si>
  <si>
    <t>Jun. 30, 2016</t>
  </si>
  <si>
    <t>Income Statement [Abstract]</t>
  </si>
  <si>
    <t>Sales, net of discounts</t>
  </si>
  <si>
    <t>Cost of Goods Sold</t>
  </si>
  <si>
    <t>Gross Profit</t>
  </si>
  <si>
    <t>Operating Expenses</t>
  </si>
  <si>
    <t>Selling, general and administrative</t>
  </si>
  <si>
    <t>Penalty on Payroll Taxes</t>
  </si>
  <si>
    <t>Depreciation expense</t>
  </si>
  <si>
    <t>Financing Cost</t>
  </si>
  <si>
    <t>Salaries and wages</t>
  </si>
  <si>
    <t>Operating Expenses/(Loss)</t>
  </si>
  <si>
    <t>Loss from Operations</t>
  </si>
  <si>
    <t>License Fees Income/Expenses</t>
  </si>
  <si>
    <t>Interest expense</t>
  </si>
  <si>
    <t>Forgiveness of Debt</t>
  </si>
  <si>
    <t>Extraordinary Items</t>
  </si>
  <si>
    <t>Net Income/(Loss) before Income Taxes</t>
  </si>
  <si>
    <t>Provision for income taxes</t>
  </si>
  <si>
    <t>Net Income/(Loss)</t>
  </si>
  <si>
    <t>Basic and Diluted Loss per Share - Common Stock</t>
  </si>
  <si>
    <t>Weighted Average Number of Shares Outstanding:</t>
  </si>
  <si>
    <t>Basic and Diluted Common Stock</t>
  </si>
  <si>
    <t>CONDENSED CONSOLIDATED STATEMENTS OF CASH FLOWS (Unaudited) - USD ($)</t>
  </si>
  <si>
    <t>OPERATING ACTIVITIES</t>
  </si>
  <si>
    <t>Net loss</t>
  </si>
  <si>
    <t>Adjustments to reconcile net loss to net cash used in operating activities:</t>
  </si>
  <si>
    <t>Shares issued for services</t>
  </si>
  <si>
    <t>Depreciation</t>
  </si>
  <si>
    <t>Changes in operating assets and liabilities</t>
  </si>
  <si>
    <t>Inventory</t>
  </si>
  <si>
    <t>Proceeds from notes payable</t>
  </si>
  <si>
    <t>Repayment of notes payable</t>
  </si>
  <si>
    <t>Unearned Revenue</t>
  </si>
  <si>
    <t>Net Cash Used in Operating Activities</t>
  </si>
  <si>
    <t>INVESTING ACTIVITIES</t>
  </si>
  <si>
    <t>Accumulated Depreciation</t>
  </si>
  <si>
    <t>Disposal of fixed asset</t>
  </si>
  <si>
    <t>Net Cash Provided By (Used In) Investing Activities</t>
  </si>
  <si>
    <t>FINANCING ACTIVITIES</t>
  </si>
  <si>
    <t>Notes Converted to equity</t>
  </si>
  <si>
    <t>Common stock issued for cash</t>
  </si>
  <si>
    <t>Proceeds from related party notes payable</t>
  </si>
  <si>
    <t>Prior period adjustment to retained earnings</t>
  </si>
  <si>
    <t>Inventory Deposit</t>
  </si>
  <si>
    <t>Repayment on the leases payable</t>
  </si>
  <si>
    <t>Repayment of note payable - related party</t>
  </si>
  <si>
    <t>Net Cash Provided by Financing Activities</t>
  </si>
  <si>
    <t>NET INCREASE (DECREASE) IN CASH</t>
  </si>
  <si>
    <t>CASH AT BEGINNING OF PERIOD</t>
  </si>
  <si>
    <t>CASH AT END OF PERIOD</t>
  </si>
  <si>
    <t>SUPPLEMENTAL DISCLOSURES OF CASH FLOW INFORMATION:</t>
  </si>
  <si>
    <t>CASH PAID FOR: Interest</t>
  </si>
  <si>
    <t>NON CASH FINANCING ACTIVITIES:</t>
  </si>
  <si>
    <t>Issuance of shares for debt conversion</t>
  </si>
  <si>
    <t>1 NATURE OF OPERATIONS</t>
  </si>
  <si>
    <t>Organization, Consolidation and Presentation of Financial Statements [Abstract]</t>
  </si>
  <si>
    <t>NATURE OF OPERATIONS</t>
  </si>
  <si>
    <t xml:space="preserve"> 1. NATURE OF OPERATIONS The Company and
Nature of Business Pacific Ventures Group,
Inc. (the "Company,""Pacific Ventures,""we," "us" or "our") was incorporated under the
laws of the State of Delaware on October 3, 1986, under the name AOA Corporation. On November 12, 1991, the Company changed its
name to American Eagle Group, Inc. On October22, 2012, the Company changed its name to Pacific Ventures Group, Inc. The current structure
of Pacific Ventures resulted from a share exchange with Snöbar Holdings, Inc. ("Snöbar Holdings"), which was
treated as a reverse merger for accounting purposes. On August 14, 2015, Pacific Ventures entered into a share exchange agreement
(the "Share Exchange Agreement") with Snöbar Holdings, pursuant to which Pacific Ventures acquired 100% of the issued
and outstanding shares of Snöbar Holdings' Class A and Class B common stock in exchange for 22,500,000 restricted shares of
Pacific Ventures' common stock, while simultaneously issuing 2,500,000 shares of Pacific Ventures' restricted common stock to certain
other persons, including for services provided and to a former officer of the Company (the "Share Exchange"). As the result of the
Share Exchange, Snöbar Holdings became the Company's wholly owned operating subsidiary and the business of Snöbar Holdings
became the Company's sole business operations and MAS Global Distributors, Inc., a California corporation ("MGD"), became
an indirect subsidiary of the Company. Prior to the Share
Exchange, the Company operated as an insurance holding company and through its subsidiaries, which marketed and underwrote specialized
property and casualty coverage in the general aviation insurance marketplace. However, in 1997, after selling several of its divisions,
the Company's remaining insurance operations were placed into receivership and the Company ceased operating its insurance business. Since the Share Exchange
represents a change in control of the Company and a change in business operations, the business operations changed to that of Snöbar
Holdings and the discussions of business operations accompanying this filing are solely that of Snöbar Holdings and its affiliates
and subsidiaries comprising of Snöbar Trust ,
International Production Impex Corporation, a California corporation ("IPIC") ,
and MGD. Snöbar Holdings
was formed under the laws of the State of Delaware on January 7, 2013. Snöbar Holdings
is the trustor and sole beneficiary of Trust, a California trust ("Trust"),
which was formed in June 1, 2013. The current trustee that holds legal title to the Trust is Clark Rutledge, the father of Shannon
Masjedi, the Company's President, Chief Executive Officer, Interim Chief Financial Officer, Treasurer, and majority stockholder.
The Trust owns 100% of the shares of IPIC, which was formed on August 2, 2001. IPIC and
trade names "Snöbar". As such, also owns 99.9% of the shares of
MGD. MGD is in the business marketing
services. As a result of the foregoing, is the primary beneficiary
of all assets, liabilities and any income received from the business of the Trust and IPIC through the Trust and is the parent
company of MGD. The Trust and IPIC
are considered variable interest entities ("VIEs") and Snöbar Holdings is identified as the primary beneficiary of
the Trust and IPIC. Under the Financial Accounting Standards Board ("FASB") Accounting Standards Codification ("ASC")
810, Snöbar Holdings performs ongoing reassessments of whether it is the primary beneficiary of a VIE. As the assessment of
Snöbar Holdings' management is that Snöbar Holdings has the power to direct the activities of a VIE that most significantly
impact the VIE's activities (it is responsible for establishing and operating IPIC), and the obligation to absorb losses of the
VIE that could potentially be significant to the VIE and the right to receive benefits from the VIE that could potentially be significant
to the VIE's economic performance, it was therefore concluded by management that Snöbar Holdings is the primary beneficiary
of the Trust and IPIC. As such, the Trust and IPIC were consolidated in the financial statements of Snöbar Holdings since
the inception of the Trust, in the case of the Trust, and since the inception of Snöbar Holdings, in the case of IPIC. Principles of Consolidation The consolidated financial
statements include the accounts of Pacific Ventures, Inc., Snöbar Holdings and its subsidiaries, in which Snöbar Holdings
has a controlling voting interest and entities consolidated under the variable interest entities ("VIE") provisions of
ASC 810, "Consolidation" ("ASC 810"). Inter-company balances and transactions have been eliminated upon consolidation. The Company applies
the provisions of ASC 810 which provides a framework for identifying VIEs and determining when a company should include the assets,
liabilities, non-controlling interests and results of activities of a VIE in its consolidated financial statements. In general, a VIE
is a corporation, partnership, limited-liability corporation, trust, or any other legal structure used to conduct activities or
hold assets that either (1) has an insufficient amount of equity to carry out its principal activities without additional subordinated
financial support, (2) has a group of equity owners that is unable to make significant decisions about its activities, (3) has
a group of equity owners that does not have the obligation to absorb losses or the right to receive returns generated by its operations
or (4) the voting rights of some investors are not proportional to their obligations to absorb the expected losses of the entity,
their rights to receive the expected residual returns of the entity, or both and substantially all of the entity's activities (for
example, providing financing or buying assets) either involve or are conducted on behalf of an investor that has disproportionately
fewer voting rights. ASC 810 requires a
VIE to be consolidated by the party with an ownership, contractual or other financial interest in the VIE (a variable interest
holder) that has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A variable interest
holder that consolidates the VIE is called the primary beneficiary. If the primary beneficiary </t>
  </si>
  <si>
    <t>2 SUMMARY OF SIGNIFICANT ACCOUNTING POLICIES</t>
  </si>
  <si>
    <t>Accounting Policies [Abstract]</t>
  </si>
  <si>
    <t>SUMMARY OF SIGNIFICANT ACCOUNTING POLICIES</t>
  </si>
  <si>
    <t xml:space="preserve"> 2.
SUMMARY OF SIGNIFICANT ACCOUNTING POLICIES Principles of Consolidation Use of Estimates Revenue Recognition Unearned Revenue Shipping and Handling
Costs Disputed Liabilities In addition, on January
28, 2016, a labor dispute between IPIC and a former employee was ruled in favor of the former employee by the Labor Commissioner
of the State of California. This finding resulted in compensation expenses of $29,102.76 and an accrued liability of the
same amount on IPIC book for the six months ended June 30, 2017. Non-Recurring Items Cash Equivalents Accounts Receivable Inventories Income Taxes Net Income/(Loss)
Per Common Share Property and Equipment Fair Value of Financial
Instruments Concentration of
Credit Risk Advertising Costs Critical Accounting
Policies Recent Accounting
Pronouncements - In April 2015, FASB
issued Accounting Standards Update ("ASU") No. 2015-03, "Interest – Imputation of Interest (Subtopic 835-30):
Simplifying the Presentation of Debt Issuance Cost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In April 2015, FASB
issued ASU No. 2015-04, "Compensation – Retirement Benefits (Topic 715): Practical Expedient for the Measurement Date
of an Employer's Defined Benefit Obligation and Plan Assets", which permits the entity to measure defined benefit plan
assets and obligations using the month-end that is closest to the entity's fiscal year-end and apply that practical expedient consistently
from year to year. The ASU is effective for public business entities for financial statements issued for fiscal years beginning
after December 15, 2015, and interim periods within those fiscal years. Early application is permitted. In April 2015, FASB
issued ASU No. 2015-05, "Intangibles – Goodwill and Other – Internal-Use Software (Subtopic 350-40): Customer's
Accounting for Fees Paid in a Cloud Computing Arrangement", which provides guidance to customers about whether a cloud computing
arrangement includes a software license. If such includes a software license, then the customer should account for the software
license element of the arrangement consistent with the acquisition of other software licenses. If the arrangement does not include
a software license, the customer should account for it as a service contract. For public business entities, the ASU is effective
for annual periods, including interim periods within those annual periods, beginning after December 15, 2015. Early application
is permitted. We are currently reviewing the provisions of this ASU to determine if there will be any impact on our results of
operations, cash flows or financial condition. In April 2015, FASB
issued ASU No. 2015-06, "Earnings Per Share (Topic 260): Effects on Historical Earnings per Unit of Master Limited Partnership
Dropdown Transactions", which specifies that, for purposes of calculating historical earnings per unit under the two-class
method, the earnings (losses) of a transferred business before the date of a drop 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SU is effective for fiscal years beginning
after December 15, 2015, and interim periods within those fiscal years. Earlier application is permitted. In June 2014, FASB
issued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is permitted
with the first annual reporting period or interim period for which the entity's financial statements have not yet been issued (Public
business entities) or made available for issuance (other entities). Our company adopted this pronouncement. In June 2014, FASB
issued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In August 2014, the
FASB issued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ll other newly issued
accounting pronouncements which are not yet effective have been deemed either immaterial or not applicable. We reviewed all other
recently issued accounting pronouncements and determined these have no current applicability to the Company or their effect on
the financial statements would not have been significant. </t>
  </si>
  <si>
    <t>3 GOING CONCERN</t>
  </si>
  <si>
    <t>GOING CONCERN</t>
  </si>
  <si>
    <t xml:space="preserve"> 3. GOING CONCERN The accompanying consolidated
financial statements have been prepared assuming the Company will continue as a going concern. As shown in the accompanying consolidated
financial statements, the Company has incurred a net loss of $244,014 for the six months ended June 30, 2017, and has an accumulated
deficit of $5,571,116 as at June 30, 2017. In order to continue
as a going concern, the Company will need, among other things, additional capital resources. The Company is significantly dependent
upon its ability, and will continue to attempt, to secure equity and/or additional debt financing. There are no assurances that
the Company will be successful and without sufficient financing it would be unlikely for the Company to continue as a going concern. The unaudited consolidated
financial statements do not include any adjustments relating to the recoverability and classification of recorded assets, or the
amounts of and classification of liabilities that might be necessary in the event the Company cannot continue in existence. These
conditions raise substantial doubt about the Company's ability to continue as a going concern. These unaudited consolidated financial
statements do not include any adjustments that might arise from this uncertainty. </t>
  </si>
  <si>
    <t>4 INVENTORIES</t>
  </si>
  <si>
    <t>Inventory Disclosure [Abstract]</t>
  </si>
  <si>
    <t>4. INVENTORIES No inventories were recorded as June 30,
2017 and 2016.</t>
  </si>
  <si>
    <t>5 PROPERTY, PLANT AND EQUIPMENT</t>
  </si>
  <si>
    <t>Property, Plant and Equipment [Abstract]</t>
  </si>
  <si>
    <t>PROPERTY, PLANT AND EQUIPMENT</t>
  </si>
  <si>
    <t xml:space="preserve"> 5. PROPERTY,
PLANT AND EQUIPMENT Property, plant and
equipment at June 30, 2017 and December 31, 2016, consisted of:
June 30, 2017
December 31, 2016
Computers $ 15,986 $ 15,986
Freezers 39,153 39,153
Office Furniture 15,687 15,687
Rugs 6,000 6,000
Software - Accounting 2,901 2,901
Telephone System 5,814 5,814
Video Camera 1,528 1,528
Accumulated Depreciation (57,227 ) (55,231 )
Net Book Value $ 29,841 $ 31,838 Depreciation expense
for the six months ended June 30, 2017 was $1,996 compared to $997 for the same period of June 30, 2016. </t>
  </si>
  <si>
    <t>6 ACCRUED EXPENSE</t>
  </si>
  <si>
    <t>Payables and Accruals [Abstract]</t>
  </si>
  <si>
    <t>ACCRUED EXPENSE</t>
  </si>
  <si>
    <t xml:space="preserve"> 6. ACCRUED EXPENSE As of June 30, 2017
the Company had accrued expenses of $275,146 compared to $231,060, for the year-end December 31, 2016. Accrued expenses include
$29,103 from the IPIC Labor Commission finding, and Disputed liability of $31,858, other accrued liabilities of $68,024, and payroll
liabilities of $83,100. </t>
  </si>
  <si>
    <t>7 INCOME TAX</t>
  </si>
  <si>
    <t>Income Tax Disclosure [Abstract]</t>
  </si>
  <si>
    <t xml:space="preserve"> 7. INCOME TAX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
  </si>
  <si>
    <t>8 RELATED PARTY TRANSACTIONS</t>
  </si>
  <si>
    <t>Related Party Transactions [Abstract]</t>
  </si>
  <si>
    <t>RELATED PARTY TRANSACTIONS</t>
  </si>
  <si>
    <t xml:space="preserve"> 8. RELATED
PARTY TRANSACTIONS
Noteholder Note Amount Issuance Date Unpaid Amount
S. Masjedi $ 150,000 12/10/2010 $ 122,692
A. Masjedi 500,000 6/1/2013 192,772
M. Shenkman 10,000 2/21/2012 10,000
M. Shenkman 10,000 2/23/2102 10,000
M. Shenkman 10,000 3/14/2013 6,000
M. Shenkman 16,000 9/9/2014 16,000
Total $ 696,000 $ 357,464 The following description represent note
payable-related party transaction pre-Share Exchange that were assumed by the Company as a condition to the Share Exchange: In January 2011, MGD,
is now a majority owned subsidiary of ,
On February 21, 2012,
Snöbar Holdings entered into an unsecured promissory note with Mr. Shenkman, who is Chairman of the Board of Directors and
a shareholder of the Company. The note had a principal balance of $10,000 with an interest rate of 5% and is due on demand. The
note's maturity date has subsequently been extended to December 31, 2020.Interest against the note was extinguished in a subsequent
extension of the term. The note had a principal balance of $10,000 as of June 30, 2017 On February 23, 2012,
Snobar Holdings entered into a promissory note with Mr. Shenkman for $10,000, maturing in one year at an interest of 8%. The note
has subsequently been extended to December 31, 2020. Interest against the note was extinguished in a subsequent extension of the
term. As of June 30, 2017, there was a $10,000 balance. As of June 30, 2017,
the Company recorded $110,281 in current notes payable-related party and $247,183 in long term notes payable-related party for
a total of $357,464. On March 14, 2013,
Snöbar Holdings entered into an unsecured promissory note with a Mr. Shenkman, the Company's Chairman of the Board of Directors.
The note had a principal balance of $10,000 with an interest rate of 5% and an original maturity date of March 14, 2014, subsequently
extended to December 31, 2020 with a lower interest rate of 2%/year. Mr. Shenkman also agreed to make all interest retroactive
and deferred. The note had an outstanding balance of $6,000 as of June 30, 2017. On September 9, 2014,
Snobar Holdings entered into a second unsecured promissory note with Mr. Shenkman, through his affiliate company Entrust Group
for a total amount of $6,000 and a third unsecured promissory note for a total amount of $10,000, both at an annual interest rate
of 2%. No term was provided for in each note, but Mr. Shenkman has agreed to a maturity date of December 31, 2020 and the accrual
of interest rates and deferral to maturity. As of June 30, 2017 the notes had balances of $16,000 in each period. On June 1, 2013 Snöbar Holdings entered
into a promissory note with Azizolla Masjedi, father-in-law to Shannon Masjedi who's the Company's President, Chief Executive Officer,
Interim Chief Financial Officer, director and majority stockholder, in an amount of $500,000 to purchase all the shares and interests
of IPIC. The note matures on December 31, 2017 As of June 30, 2017 the balance on this note was $192,772. As of June 30, 2017, the Company had short
term Notes Payable – Related Party of $110,281 and long term of $247,183. </t>
  </si>
  <si>
    <t>9 NOTES PAYABLE</t>
  </si>
  <si>
    <t>Debt Disclosure [Abstract]</t>
  </si>
  <si>
    <t>NOTES PAYABLE</t>
  </si>
  <si>
    <t xml:space="preserve"> 9. NOTES PAYABLE The following table
presents a summary of the Company's promissory notes issued to unrelated third parties as of June 30, 2017:
Note Amount Issuance Date Unpaid Amount
$ 10,000 February 2014 $ 1,000
172,500 9/30/2017 172,500
50,000 9/30/2017 50,000
50,000 9/30/2017 50,000
15,000 7/22/2013 15,000
86,821 3/14/2013 86,821
30,000 2/1/2012 25,000
500,000 5/19/2014 175,000
- 25,000
Total: $ 914,321 $ 600,321 The following description
represent unrelated notes payable transactions pre-reverse merger between Snöbar and the Company that were assumed by the
Company as a condition to the merger agreement: In February, 2012,
MGD entered into an unsecured promissory note with a certain unrelated party, now a shareholder of the Company for a principal
balance of $30,000 at in interest rate of 8%/year and maturity date of August 1, 2014. The note's maturity date has been
extended to December 31, 2020 and the interest rate extinguished as part of the extension. The note balance as of June 30,
2017 is $25,000. On March 14, 2013,
Snöbar Holdings entered into an unsecured promissory note with a certain unrelated third party, now a shareholder of the Company.
The note had a principal balance of $86,821 with an interest rate of 5% and had a maturity date of March 14, 2014. The note's maturity
date has subsequently been extended to February 1, 2020. Interest against the note was extinguished in a subsequent extension of
the term. The note is current and the entire balance is still owed and outstanding. On July 22, 2013,
Snöbar Holdings entered into an unsecured promissory note with a certain unrelated third party. The note had a principal
balance of $15,000 with an original interest rate of 5%. Maturity date has been extended to December 31, 2018, and interest rate
has been reduced to 2%, and lender agreed to make all interest retroactive and deferred. The balance of the note was $15,000
as of June 30, 2017 and December 31, 2016. In February 2014,
MGD entered into a secured promissory note with a certain unrelated third party for $10,000. The note was secured by interests
in tangible and intangible property of MGD. The Company is to make payments of $181 each business day (Monday through Friday)
until the loan is paid off. The effective interest rate on the note is 137%. The note has been paid and the outstanding
balance is $1,000 as of June 30, 2017. On May 19, 2014, Snöbar
Holdings entered into a secured convertible promissory note with a principal balance of $500,000. The note was secured by
interests in cash, accounts receivable, other receivables, inventory, supplies, other assets of Snöbar Holdings including
general intangibles and rights of each liquor license owned by Snöbar Trust. The note has an interest rate of 10% and
an original maturity date of December 31, 2015. The Company was to make interest only payments beginning July 1, 2014.
The lender determined Snöbar Holdings to be in default and on January 29, 2015, entered into a mutually agreed loan modification.
The agreement increased the principal balance of the note as of December 31, 2014 to $527,333 and all interest due and payable
was deemed to have been paid and the conversion rights of the note were removed. The modification also removed and deleted,
in its entirety, all secured interests in cash, accounts receivable, other receivables, inventory, supplies, and other assets of
Snöbar Holdings, including intangibles, and rights of each liquor license owned by Snöbar Trust. The maturity date
was December 31, 2015 if Snöbar Holdings is not in default, the maturity date of the note should automatically be extended
to December 31, 2016 ("First Extended Maturity Date"). Commencing on January 1, 2016, Snöbar Holdings was to make
monthly payments of $15,000 until the First Extended Maturity Date. Assuming Snöbar Holdings is not in default with
respect to its obligations as of the First Extended Maturity Date, the note shall automatically be extended to December 31, 2017
("Second Extended Maturity Date"). Commencing on January 1, 2017, the monthly payments increased to $25,000 for every
month until the Second Extended Maturity Date. All accrued but unpaid interest, charges and the remaining principal balance
of the note is fully due and payable on the Second Extended Maturity Date. In January of 2016
the company decided to enter into renegotiation period for the repayment terms of the modification dated January 29, 2015. The following description
represents unrelated note payable transactions post merger between Snöbar and the Company: On February 13, 2017,
Pacific Ventures entered settlement with one of its creditors for $527,333 of its long-term notes payable. The agreement called
for issuance of 400,000 restricted shares of the Company's common stock and $200,000 in future cash payment comprising of $25,000
on March 31, 2017, $25,000 on March 31, 2018, $25,000 on March 31, 2019, and $125,000 on March 31, 2020. As of March 10,
2017, Pacific Ventures has issued to the creditor, 400,000 restricted shares of the Company's common stock, and has also paid the
$25,000 for the required March 31, 2017 cash payment. The balance of the note as of June 30, 2017 is $175,000. Effective September
30, 2015, the Company entered into amended notes with a certain unrelated third party in an amount of $272,500, one for $172,500,
and two others for $50,000 each. All of the notes have an interest rate of 8% and had a maturity date of August 13, 2017, but have
been extended to November 15, 2017 for a fee of $15,000. As of June 30, 2017,
the Company had short term Notes Payable of $313,500 and long term of $286,821. </t>
  </si>
  <si>
    <t>10 STOCKHOLDERS' EQUITY</t>
  </si>
  <si>
    <t>Equity [Abstract]</t>
  </si>
  <si>
    <t>STOCKHOLDERS' EQUITY</t>
  </si>
  <si>
    <t xml:space="preserve"> 10.
STOCKHOLDERS' EQUITY Share Exchange On August 14, 2015,
Snöbar Holdings entered into the Share Exchange Agreement with the Company and Snöbar Holdings' shareholders (the "Snöbar
Shareholders") who held of record (i) at least 99% and up to 100% of the total issued and outstanding shares of Class A Common
Stock and (ii) 100% of the total issued and outstanding shares of Class B Common Stock, of Snöbar Holding. In accordance
with the terms and provisions of the Share Exchange Agreement, Pacific Ventures acquire all of the issued and outstanding shares
of Snöbar Holdings' Class A and Class B Common Stock from Snöbar Shareholders, with Snöbar Holdings becoming a wholly
owned subsidiary of the Company, in exchange for the issuance to the Snöbar Shareholders of 22,500,000 shares of restricted
common stock of the Company and the issuance of 2,500,000 shares of restricted common stock of the Company to certain other persons
(as set forth below). The 2,500,000 shares
of restricted common stock of the Company were issued for the following: 600,000 shares of restricted common stock were issued
for services for a total of $326,900 of non-cash expenses; a former officer of the Company received 1,000,000 shares of restricted
common stock in exchange for his 1,000,000 shares of Series E Preferred Stock; and 900,000 shares of restricted common stock were
issued to extinguish $21,675 of debt due to a former officer and shareholder of the Company. Common Stock and Preferred Stock The Company is authorized
to issue up to 10,000,000 shares of preferred stock, $0.001 par value per share. Effective as of October 2016, the Company
designated 1,000,000 shares of preferred stock as Series E Preferred Stock (the "Series E Preferred Stock"). Under the
rights, preferences and privileges of the Series E Preferred Stock, for every share of Series E Preferred Stock held, the holder
thereof has the voting rights equal to 10 shares of common stock. The Series E Preferred Stock is not convertible into any
class of stock of the Company and has no preferences to dividends or liquidation rights. As of December 31, 2016 and
2015, there were 1,000,000 shares of Series E Preferred Stock issued and outstanding. From January 1, 2016
through December 31, 2016, the Company sold 1,498,333 shares of its common stock to various investors for cash and other considerations. From January 1, 2017
through June 20, 2017, the Company sold 7,159,636 shares of its common stock to various investors for cash and other considerations. The Company is authorized
to issue up to 100,000,000 shares of common stock, $0.001 par value per share. Holders of common stock hold one vote per share.
As of June 30, 2017 and December 31, 2016, there were 34,437,000 and 27,297,364 shares of common stock outstanding respectively. </t>
  </si>
  <si>
    <t>11 COMMITMENTS, CONTINGENCIES AND UNCERTAINTIES</t>
  </si>
  <si>
    <t>Commitments and Contingencies Disclosure [Abstract]</t>
  </si>
  <si>
    <t>COMMITMENTS, CONTINGENCIES AND UNCERTAINTIES</t>
  </si>
  <si>
    <t xml:space="preserve"> 9. COMMITMENTS,
CONTINGENCIES AND UNCERTAINTIES Operating Lease The Company is currently
obligated under two operating leases for office spaces and associated building expenses. Both leases are on a month to month basis. </t>
  </si>
  <si>
    <t>12 SUBSEQUENT EVENTS</t>
  </si>
  <si>
    <t>Subsequent Events [Abstract]</t>
  </si>
  <si>
    <t>SUBSEQUENT EVENTS</t>
  </si>
  <si>
    <t xml:space="preserve"> 12.
SUBSEQUENT EVENTS ASC 855-16-50-4 establishes
accounting and disclosure requirements for subsequent events. ASC 855 details the period after the balance sheet date during which
we should evaluate events or transactions that occur for potential recognition or disclosure in the financial statements, the circumstances
under which we should recognize events or transactions occurring after the balance sheet date in its financial statements and the
required disclosures for such events. On
June 12, 2017, the Company, entered into a Purchase and Sale Agreement to acquire Healthy Foods Markets LLC, a Carson, California
based healthy food and grocery retailer. The contemplated acquisition of the business was aimed at creating a fulfillment center
for the Snobar products and to create additional and immediate revenue and exposure for the Company. However, after further consideration
and additional due diligence review of the target businesses, in September 2017 the Company determined to rescind the transaction.
As a result, We have evaluated
all subsequent events through the date these consolidated financial statements were issued, and determined the following are material
to disclose. </t>
  </si>
  <si>
    <t>2 SUMMARY OF SIGNIFICANT ACCOUNTING POLICIES (Policies)</t>
  </si>
  <si>
    <t>Principles of Consolidation</t>
  </si>
  <si>
    <t>Use of Estimates</t>
  </si>
  <si>
    <t>Revenue Recognition</t>
  </si>
  <si>
    <t xml:space="preserve"> Revenue Recognition </t>
  </si>
  <si>
    <t>Shipping and Handling Costs</t>
  </si>
  <si>
    <t xml:space="preserve">Shipping and Handling Costs </t>
  </si>
  <si>
    <t>Cash Equivalents</t>
  </si>
  <si>
    <t xml:space="preserve"> Cash Equivalents </t>
  </si>
  <si>
    <t>Accounts Receivable</t>
  </si>
  <si>
    <t xml:space="preserve"> Accounts Receivable </t>
  </si>
  <si>
    <t>Inventories</t>
  </si>
  <si>
    <t xml:space="preserve"> Inventories </t>
  </si>
  <si>
    <t>Income Taxes</t>
  </si>
  <si>
    <t xml:space="preserve"> Income Taxes </t>
  </si>
  <si>
    <t>Net Income/ (Loss) Per Common Share</t>
  </si>
  <si>
    <t xml:space="preserve"> Net Income/(Loss)
Per Common Share </t>
  </si>
  <si>
    <t>Property and Equipment</t>
  </si>
  <si>
    <t xml:space="preserve"> Property and Equipment </t>
  </si>
  <si>
    <t>Fair Value of Financial Instruments</t>
  </si>
  <si>
    <t xml:space="preserve"> Fair Value of Financial
Instruments </t>
  </si>
  <si>
    <t>Concentration of Credit Risk</t>
  </si>
  <si>
    <t xml:space="preserve"> Concentration of
Credit Risk </t>
  </si>
  <si>
    <t>Advertising Costs</t>
  </si>
  <si>
    <t xml:space="preserve"> Advertising Costs </t>
  </si>
  <si>
    <t>Critical Accounting Policies</t>
  </si>
  <si>
    <t xml:space="preserve"> Critical Accounting
Policies </t>
  </si>
  <si>
    <t>Recent Accounting Pronouncements</t>
  </si>
  <si>
    <t xml:space="preserve"> Recent Accounting
Pronouncements - In April 2015, FASB
issued Accounting Standards Update ("ASU") No. 2015-03, "Interest – Imputation of Interest (Subtopic 835-30):
Simplifying the Presentation of Debt Issuance Cost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We are currently reviewing
the provisions of this ASU to determine if there will be any impact on our results of operations, cash flows or financial condition. In April 2015, FASB
issued ASU No. 2015-04, "Compensation – Retirement Benefits (Topic 715): Practical Expedient for the Measurement Date
of an Employer's Defined Benefit Obligation and Plan Assets", which permits the entity to measure defined benefit plan
assets and obligations using the month-end that is closest to the entity's fiscal year-end and apply that practical expedient consistently
from year to year. The ASU is effective for public business entities for financial statements issued for fiscal years beginning
after December 15, 2015, and interim periods within those fiscal years. Early application is permitted. We are currently reviewing
the provisions of this ASU to determine if there will be any impact on our results of operations, cash flows or financial condition. In April 2015, FASB
issued ASU No. 2015-05, "Intangibles – Goodwill and Other – Internal-Use Software (Subtopic 350-40): Customer's
Accounting for Fees Paid in a Cloud Computing Arrangement", which provides guidance to customers about whether a cloud computing
arrangement includes a software license. If such includes a software license, then the customer should account for the software
license element of the arrangement consistent with the acquisition of other software licenses. If the arrangement does not include
a software license, the customer should account for it as a service contract. For public business entities, the ASU is effective
for annual periods, including interim periods within those annual periods, beginning after December 15, 2015. Early application
is permitted. We are currently reviewing the provisions of this ASU to determine if there will be any impact on our results of
operations, cash flows or financial condition. In April 2015, FASB
issued ASU No. 2015-06, "Earnings Per Share (Topic 260): Effects on Historical Earnings per Unit of Master Limited Partnership
Dropdown Transactions", which specifies that, for purposes of calculating historical earnings per unit under the two-class
method, the earnings (losses) of a transferred business before the date of a drop 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SU is effective for fiscal years beginning
after December 15, 2015, and interim periods within those fiscal years. Earlier application is permitted. We are currently reviewing
the provisions of this ASU to determine if there will be any impact on our results of operations, cash flows or financial condition. In June 2014, FASB
issued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is permitted
with the first annual reporting period or interim period for which the entity's financial statements have not yet been issued (Public
business entities) or made available for issuance (other entities). Our company adopted this pronouncement. In June 2014, FASB
issued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 In August 2014, the
FASB issued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 All other newly issued
accounting pronouncements which are not yet effective have been deemed either immaterial or not applicable. We reviewed all other recently issued accounting
pronouncements and determined these have no current applicability to the Company or their effect on the financial statements would
not have been significant. </t>
  </si>
  <si>
    <t>5 PROPERTY, PLANT AND EQUIPMENT (Tables)</t>
  </si>
  <si>
    <t>Property, plant and equipment</t>
  </si>
  <si>
    <t xml:space="preserve">June 30, 2017
December 31, 2016
Computers $ 15,986 $ 15,986
Freezers 39,153 39,153
Office Furniture 15,687 15,687
Rugs 6,000 6,000
Software - Accounting 2,901 2,901
Telephone System 5,814 5,814
Video Camera 1,528 1,528
Accumulated Depreciation (57,227 ) (55,231 )
Net Book Value $ 29,841 $ 31,838 </t>
  </si>
  <si>
    <t>9 NOTES PAYABLE (Tables)</t>
  </si>
  <si>
    <t>Notes issued to unrelated parties</t>
  </si>
  <si>
    <t xml:space="preserve">Note Amount Issuance Date Unpaid Amount
$ 10,000 February 2014 $ 1,000
172,500 9/30/2017 172,500
50,000 9/30/2017 50,000
50,000 9/30/2017 50,000
15,000 7/22/2013 15,000
86,821 3/14/2013 86,821
30,000 2/1/2012 25,000
500,000 5/19/2014 175,000
- 25,000
Total: $ 914,321 $ 600,321 </t>
  </si>
  <si>
    <t>5 PROPERTY, PLANT AND EQUIPMENT -  (Details) - USD ($)</t>
  </si>
  <si>
    <t>Computers</t>
  </si>
  <si>
    <t>Freezers</t>
  </si>
  <si>
    <t>Office Furniture</t>
  </si>
  <si>
    <t>Rugs</t>
  </si>
  <si>
    <t>Software - Accounting</t>
  </si>
  <si>
    <t>Telephone system</t>
  </si>
  <si>
    <t>Video Camera</t>
  </si>
  <si>
    <t>Net Book Value</t>
  </si>
  <si>
    <t>3 GOING CONCERN (Details Narrative) - USD ($)</t>
  </si>
  <si>
    <t>Net loss for the period</t>
  </si>
  <si>
    <t>5 PROPERTY, PLANT AND EQUIPMENT (Details Narrative) - USD ($)</t>
  </si>
  <si>
    <t>6 ACCRUED EXPENSE (Details Narrative) - USD ($)</t>
  </si>
  <si>
    <t>Amount of payroll liabilities</t>
  </si>
  <si>
    <t>Amount recorded as additional paid in capital</t>
  </si>
  <si>
    <t>Disputed liability</t>
  </si>
  <si>
    <t>Other accrued liabilities</t>
  </si>
  <si>
    <t>8 RELATED PARTY TRANSACTIONS (Details)</t>
  </si>
  <si>
    <t>Jun. 30, 2017USD ($)</t>
  </si>
  <si>
    <t>Principle</t>
  </si>
  <si>
    <t>Balance of note</t>
  </si>
  <si>
    <t>Promissory Note Mar 2017 [Member]</t>
  </si>
  <si>
    <t>Interest rate</t>
  </si>
  <si>
    <t>8.00%</t>
  </si>
  <si>
    <t>RP Promissory Note SMasjedi Dec 2010 (Member)</t>
  </si>
  <si>
    <t>3.00%</t>
  </si>
  <si>
    <t>RP Promissory Note AMasjedi June2016 (Member)</t>
  </si>
  <si>
    <t>10.00%</t>
  </si>
  <si>
    <t>RP 2 Feb 21 2012 Shenkman (Member)</t>
  </si>
  <si>
    <t>5.00%</t>
  </si>
  <si>
    <t>Maturity date</t>
  </si>
  <si>
    <t>Dec. 31,
		2017</t>
  </si>
  <si>
    <t>RP 1 Feb 23 2012 Shenkman (Member)</t>
  </si>
  <si>
    <t>RP Mar 13 2012 Shenk (Member)</t>
  </si>
  <si>
    <t>RP Sept 9 2014 Shenkman (Member)</t>
  </si>
  <si>
    <t>2.00%</t>
  </si>
  <si>
    <t>9 NOTES PAYABLE (Details Narrative)</t>
  </si>
  <si>
    <t>Jun. 30, 2017USD ($)shares</t>
  </si>
  <si>
    <t>Short term Notes Payable</t>
  </si>
  <si>
    <t>Long term Notes Payable</t>
  </si>
  <si>
    <t>Notes Payable 1 [Member]</t>
  </si>
  <si>
    <t>Notes Payable 2 [Member]</t>
  </si>
  <si>
    <t>Notes Payable 3 [Member]</t>
  </si>
  <si>
    <t>13.70%</t>
  </si>
  <si>
    <t>Additional money borrowed</t>
  </si>
  <si>
    <t>Terms</t>
  </si>
  <si>
    <t>The Company is to
make payments of $181 each business day (Monday through Friday) until the loan is paid off. The effective interest rate on
the note is 137%. The note has been paid and the outstanding balance is $1,000 as of June 30, 2017.</t>
  </si>
  <si>
    <t>Feb. 1,
		2020</t>
  </si>
  <si>
    <t>Notes Payable 4 [Member]</t>
  </si>
  <si>
    <t xml:space="preserve"> On May 19, 2014, Snöbar
Holdings entered into a secured convertible promissory note with a principal balance of $500,000. The note was secured by
interests in cash, accounts receivable, other receivables, inventory, supplies, other assets of Snöbar Holdings including
general intangibles and rights of each liquor license owned by Snöbar Trust. The note has an interest rate of 10% and
an original maturity date of December 31, 2015. The Company was to make interest only payments beginning July 1, 2014.
The lender determined Snöbar Holdings to be in default and on January 29, 2015, entered into a mutually agreed loan modification.
The agreement increased the principal balance of the note as of December 31, 2014 to $527,333 and all interest due and payable
was deemed to have been paid and the conversion rights of the note were removed. The modification also removed and deleted,
in its entirety, all secured interests in cash, accounts receivable, other receivables, inventory, supplies, and other assets of
Snöbar Holdings, including intangibles, and rights of each liquor license owned by Snöbar Trust. The maturity date
was December 31, 2015 if Snöbar Holdings is not in default, the maturity date of the note should automatically be extended
to December 31, 2016 ("First Extended Maturity Date"). Commencing on January 1, 2016, Snöbar Holdings was to make
monthly payments of $15,000 until the First Extended Maturity Date. Assuming Snöbar Holdings is not in default with
respect to its obligations as of the First Extended Maturity Date, the note shall automatically be extended to December 31, 2017
("Second Extended Maturity Date"). Commencing on January 1, 2017, the monthly payments increased to $25,000 for every
month until the Second Extended Maturity Date. All accrued but unpaid interest, charges and the remaining principal balance
of the note is fully due and payable on the Second Extended Maturity Date. In January of 2016
the company decided to enter into renegotiation period for the repayment terms of the modification dated January 29, 2015. </t>
  </si>
  <si>
    <t>Notes Payable 5 [Member]</t>
  </si>
  <si>
    <t>Shares issued for note payment | shares</t>
  </si>
  <si>
    <t>The agreement called
for issuance of 400,000 restricted shares of the Company's common stock and $200,000 in future cash payment comprising of $25,000
on March 31, 2017, $25,000 on March 31, 2018, $25,000 on March 31, 2019, and $125,000 on March 31, 2020. As of March 10,
2017, Pacific Ventures has issued to the creditor, 400,000 restricted shares of the Company's common stock, and has also paid the
$25,000 for the required March 31, 2017 cash payment. The balance of the note as of June 30, 2017 is $175,000.</t>
  </si>
  <si>
    <t>Notes Payable 6 [Member]</t>
  </si>
  <si>
    <t>Notes Payable 7 [Member]</t>
  </si>
  <si>
    <t>Notes Payable 8 [Member]</t>
  </si>
  <si>
    <t>On July 22, 2013,
Snöbar Holdings entered into an unsecured promissory note with a certain unrelated third party. The note had a principal
balance of $15,000 with an original interest rate of 5%. Maturity date has been extended to December 31, 2018, and interest rate
has been reduced to 2%, and lender agreed to make all interest retroactive and deferred. The balance of the note was $15,000
as of June 30, 2017 and December 31, 2016.</t>
  </si>
  <si>
    <t>Dec. 31,
		2018</t>
  </si>
  <si>
    <t>Notes Payable 9 [Member]</t>
  </si>
  <si>
    <t>Notes Payable 10 [Member]</t>
  </si>
  <si>
    <t>Notes Payable 11 [Member]</t>
  </si>
  <si>
    <t>Notes Payable 12 [Member]</t>
  </si>
  <si>
    <t>10 STOCKHOLDERS' EQUITY (Details Narrative) - USD ($)</t>
  </si>
  <si>
    <t>12 Months Ended</t>
  </si>
  <si>
    <t>Non-cash expenses for shares issued</t>
  </si>
  <si>
    <t>Number of restricted common stock issued in exchange for Series E Preferred Stock</t>
  </si>
  <si>
    <t>Number of Series E Preferred Stock exchanged</t>
  </si>
  <si>
    <t>Number of shares issued to extinguish debt due to an officer and shareholder</t>
  </si>
  <si>
    <t>Amount of debt extinguished</t>
  </si>
  <si>
    <t>Number of shares of common stock sold to various investors for cash and other consideration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0_);_(&quot;$ &quot;(#,##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88280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4" t="s">
        <v>23</v>
      </c>
    </row>
    <row r="15" spans="1:2">
      <c r="A15" s="4" t="s">
        <v>24</v>
      </c>
      <c r="B15" s="5" t="n">
        <v>34437000</v>
      </c>
    </row>
    <row r="16" spans="1:2">
      <c r="A16" s="4" t="s">
        <v>25</v>
      </c>
      <c r="B16" s="6" t="s">
        <v>26</v>
      </c>
    </row>
    <row r="17" spans="1:2">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9</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9</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9</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9</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9</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9</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9</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9</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9</v>
      </c>
    </row>
    <row r="3" spans="1:2">
      <c r="A3" s="3" t="s">
        <v>135</v>
      </c>
    </row>
    <row r="4" spans="1:2">
      <c r="A4" s="4" t="s">
        <v>176</v>
      </c>
      <c r="B4" s="4" t="s">
        <v>176</v>
      </c>
    </row>
    <row r="5" spans="1:2">
      <c r="A5" s="4" t="s">
        <v>177</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9</v>
      </c>
    </row>
    <row r="3" spans="1:2">
      <c r="A3" s="3" t="s">
        <v>145</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4" t="s">
        <v>33</v>
      </c>
      <c r="C3" s="7" t="n">
        <v>25284</v>
      </c>
    </row>
    <row r="4" spans="1:3">
      <c r="A4" s="4" t="s">
        <v>34</v>
      </c>
      <c r="B4" s="5" t="n">
        <v>6589</v>
      </c>
      <c r="C4" s="5" t="n">
        <v>983</v>
      </c>
    </row>
    <row r="5" spans="1:3">
      <c r="A5" s="4" t="s">
        <v>35</v>
      </c>
      <c r="B5" s="4" t="s">
        <v>33</v>
      </c>
      <c r="C5" s="4" t="s">
        <v>33</v>
      </c>
    </row>
    <row r="6" spans="1:3">
      <c r="A6" s="4" t="s">
        <v>36</v>
      </c>
      <c r="B6" s="5" t="n">
        <v>1500</v>
      </c>
      <c r="C6" s="5" t="n">
        <v>1500</v>
      </c>
    </row>
    <row r="7" spans="1:3">
      <c r="A7" s="4" t="s">
        <v>37</v>
      </c>
      <c r="B7" s="5" t="n">
        <v>8089</v>
      </c>
      <c r="C7" s="5" t="n">
        <v>27767</v>
      </c>
    </row>
    <row r="8" spans="1:3">
      <c r="A8" s="3" t="s">
        <v>38</v>
      </c>
    </row>
    <row r="9" spans="1:3">
      <c r="A9" s="4" t="s">
        <v>39</v>
      </c>
      <c r="B9" s="5" t="n">
        <v>29841</v>
      </c>
      <c r="C9" s="5" t="n">
        <v>31838</v>
      </c>
    </row>
    <row r="10" spans="1:3">
      <c r="A10" s="4" t="s">
        <v>40</v>
      </c>
      <c r="B10" s="5" t="n">
        <v>29841</v>
      </c>
      <c r="C10" s="5" t="n">
        <v>31838</v>
      </c>
    </row>
    <row r="11" spans="1:3">
      <c r="A11" s="4" t="s">
        <v>41</v>
      </c>
      <c r="B11" s="5" t="n">
        <v>37930</v>
      </c>
      <c r="C11" s="5" t="n">
        <v>59605</v>
      </c>
    </row>
    <row r="12" spans="1:3">
      <c r="A12" s="3" t="s">
        <v>42</v>
      </c>
    </row>
    <row r="13" spans="1:3">
      <c r="A13" s="4" t="s">
        <v>43</v>
      </c>
      <c r="B13" s="5" t="n">
        <v>85</v>
      </c>
      <c r="C13" s="4" t="s">
        <v>33</v>
      </c>
    </row>
    <row r="14" spans="1:3">
      <c r="A14" s="4" t="s">
        <v>44</v>
      </c>
      <c r="B14" s="5" t="n">
        <v>171085</v>
      </c>
      <c r="C14" s="5" t="n">
        <v>177475</v>
      </c>
    </row>
    <row r="15" spans="1:3">
      <c r="A15" s="4" t="s">
        <v>45</v>
      </c>
      <c r="B15" s="5" t="n">
        <v>275146</v>
      </c>
      <c r="C15" s="5" t="n">
        <v>231060</v>
      </c>
    </row>
    <row r="16" spans="1:3">
      <c r="A16" s="4" t="s">
        <v>46</v>
      </c>
      <c r="B16" s="4" t="s">
        <v>33</v>
      </c>
      <c r="C16" s="5" t="n">
        <v>15042</v>
      </c>
    </row>
    <row r="17" spans="1:3">
      <c r="A17" s="4" t="s">
        <v>47</v>
      </c>
      <c r="B17" s="5" t="n">
        <v>313500</v>
      </c>
      <c r="C17" s="5" t="n">
        <v>1000</v>
      </c>
    </row>
    <row r="18" spans="1:3">
      <c r="A18" s="4" t="s">
        <v>48</v>
      </c>
      <c r="B18" s="5" t="n">
        <v>110281</v>
      </c>
      <c r="C18" s="4" t="s">
        <v>33</v>
      </c>
    </row>
    <row r="19" spans="1:3">
      <c r="A19" s="4" t="s">
        <v>49</v>
      </c>
      <c r="B19" s="4" t="s">
        <v>33</v>
      </c>
      <c r="C19" s="4" t="s">
        <v>33</v>
      </c>
    </row>
    <row r="20" spans="1:3">
      <c r="A20" s="4" t="s">
        <v>50</v>
      </c>
      <c r="B20" s="5" t="n">
        <v>870097</v>
      </c>
      <c r="C20" s="5" t="n">
        <v>424577</v>
      </c>
    </row>
    <row r="21" spans="1:3">
      <c r="A21" s="3" t="s">
        <v>51</v>
      </c>
    </row>
    <row r="22" spans="1:3">
      <c r="A22" s="4" t="s">
        <v>52</v>
      </c>
      <c r="B22" s="5" t="n">
        <v>247183</v>
      </c>
      <c r="C22" s="5" t="n">
        <v>684048</v>
      </c>
    </row>
    <row r="23" spans="1:3">
      <c r="A23" s="4" t="s">
        <v>53</v>
      </c>
      <c r="B23" s="5" t="n">
        <v>286821</v>
      </c>
      <c r="C23" s="5" t="n">
        <v>527333</v>
      </c>
    </row>
    <row r="24" spans="1:3">
      <c r="A24" s="4" t="s">
        <v>54</v>
      </c>
      <c r="B24" s="5" t="n">
        <v>534004</v>
      </c>
      <c r="C24" s="5" t="n">
        <v>1211381</v>
      </c>
    </row>
    <row r="25" spans="1:3">
      <c r="A25" s="4" t="s">
        <v>55</v>
      </c>
      <c r="B25" s="5" t="n">
        <v>1404100</v>
      </c>
      <c r="C25" s="5" t="n">
        <v>1635958</v>
      </c>
    </row>
    <row r="26" spans="1:3">
      <c r="A26" s="3" t="s">
        <v>56</v>
      </c>
    </row>
    <row r="27" spans="1:3">
      <c r="A27" s="4" t="s">
        <v>57</v>
      </c>
      <c r="B27" s="5" t="n">
        <v>1000</v>
      </c>
      <c r="C27" s="5" t="n">
        <v>1000</v>
      </c>
    </row>
    <row r="28" spans="1:3">
      <c r="A28" s="4" t="s">
        <v>58</v>
      </c>
      <c r="B28" s="5" t="n">
        <v>34437</v>
      </c>
      <c r="C28" s="5" t="n">
        <v>27297</v>
      </c>
    </row>
    <row r="29" spans="1:3">
      <c r="A29" s="4" t="s">
        <v>59</v>
      </c>
      <c r="B29" s="5" t="n">
        <v>4169509</v>
      </c>
      <c r="C29" s="5" t="n">
        <v>3722472</v>
      </c>
    </row>
    <row r="30" spans="1:3">
      <c r="A30" s="4" t="s">
        <v>60</v>
      </c>
      <c r="B30" s="5" t="n">
        <v>-5571116</v>
      </c>
      <c r="C30" s="5" t="n">
        <v>-5327102</v>
      </c>
    </row>
    <row r="31" spans="1:3">
      <c r="A31" s="4" t="s">
        <v>61</v>
      </c>
      <c r="B31" s="5" t="n">
        <v>-1366170</v>
      </c>
      <c r="C31" s="5" t="n">
        <v>-1576353</v>
      </c>
    </row>
    <row r="32" spans="1:3">
      <c r="A32" s="4" t="s">
        <v>62</v>
      </c>
      <c r="B32" s="5" t="n">
        <v>37930</v>
      </c>
      <c r="C32" s="5" t="n">
        <v>59605</v>
      </c>
    </row>
    <row r="33" spans="1:3">
      <c r="A33" s="4" t="s">
        <v>63</v>
      </c>
    </row>
    <row r="34" spans="1:3">
      <c r="A34" s="3" t="s">
        <v>56</v>
      </c>
    </row>
    <row r="35" spans="1:3">
      <c r="A35" s="4" t="s">
        <v>57</v>
      </c>
      <c r="B35" s="7" t="n">
        <v>1000</v>
      </c>
      <c r="C35" s="7"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9</v>
      </c>
    </row>
    <row r="3" spans="1:2">
      <c r="A3" s="3" t="s">
        <v>160</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10</v>
      </c>
      <c r="B1" s="2" t="s">
        <v>29</v>
      </c>
      <c r="C1" s="2" t="s">
        <v>30</v>
      </c>
    </row>
    <row r="2" spans="1:3">
      <c r="A2" s="3" t="s">
        <v>145</v>
      </c>
    </row>
    <row r="3" spans="1:3">
      <c r="A3" s="4" t="s">
        <v>211</v>
      </c>
      <c r="B3" s="7" t="n">
        <v>15986</v>
      </c>
      <c r="C3" s="7" t="n">
        <v>15986</v>
      </c>
    </row>
    <row r="4" spans="1:3">
      <c r="A4" s="4" t="s">
        <v>212</v>
      </c>
      <c r="B4" s="5" t="n">
        <v>39153</v>
      </c>
      <c r="C4" s="5" t="n">
        <v>39153</v>
      </c>
    </row>
    <row r="5" spans="1:3">
      <c r="A5" s="4" t="s">
        <v>213</v>
      </c>
      <c r="B5" s="5" t="n">
        <v>15687</v>
      </c>
      <c r="C5" s="5" t="n">
        <v>15687</v>
      </c>
    </row>
    <row r="6" spans="1:3">
      <c r="A6" s="4" t="s">
        <v>214</v>
      </c>
      <c r="B6" s="5" t="n">
        <v>6000</v>
      </c>
      <c r="C6" s="5" t="n">
        <v>6000</v>
      </c>
    </row>
    <row r="7" spans="1:3">
      <c r="A7" s="4" t="s">
        <v>215</v>
      </c>
      <c r="B7" s="5" t="n">
        <v>2901</v>
      </c>
      <c r="C7" s="5" t="n">
        <v>2901</v>
      </c>
    </row>
    <row r="8" spans="1:3">
      <c r="A8" s="4" t="s">
        <v>216</v>
      </c>
      <c r="B8" s="5" t="n">
        <v>5814</v>
      </c>
      <c r="C8" s="5" t="n">
        <v>5814</v>
      </c>
    </row>
    <row r="9" spans="1:3">
      <c r="A9" s="4" t="s">
        <v>217</v>
      </c>
      <c r="B9" s="5" t="n">
        <v>1528</v>
      </c>
      <c r="C9" s="5" t="n">
        <v>1528</v>
      </c>
    </row>
    <row r="10" spans="1:3">
      <c r="A10" s="4" t="s">
        <v>111</v>
      </c>
      <c r="B10" s="5" t="n">
        <v>-57227</v>
      </c>
      <c r="C10" s="5" t="n">
        <v>-55231</v>
      </c>
    </row>
    <row r="11" spans="1:3">
      <c r="A11" s="4" t="s">
        <v>218</v>
      </c>
      <c r="B11" s="7" t="n">
        <v>29841</v>
      </c>
      <c r="C11" s="7" t="n">
        <v>3183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9</v>
      </c>
      <c r="B1" s="2" t="s">
        <v>74</v>
      </c>
      <c r="D1" s="2" t="s">
        <v>1</v>
      </c>
    </row>
    <row r="2" spans="1:6">
      <c r="B2" s="2" t="s">
        <v>29</v>
      </c>
      <c r="C2" s="2" t="s">
        <v>75</v>
      </c>
      <c r="D2" s="2" t="s">
        <v>29</v>
      </c>
      <c r="E2" s="2" t="s">
        <v>75</v>
      </c>
      <c r="F2" s="2" t="s">
        <v>30</v>
      </c>
    </row>
    <row r="3" spans="1:6">
      <c r="A3" s="3" t="s">
        <v>131</v>
      </c>
    </row>
    <row r="4" spans="1:6">
      <c r="A4" s="4" t="s">
        <v>220</v>
      </c>
      <c r="B4" s="7" t="n">
        <v>-128719</v>
      </c>
      <c r="C4" s="7" t="n">
        <v>-273668</v>
      </c>
      <c r="D4" s="7" t="n">
        <v>-244014</v>
      </c>
      <c r="E4" s="7" t="n">
        <v>-309873</v>
      </c>
    </row>
    <row r="5" spans="1:6">
      <c r="A5" s="4" t="s">
        <v>60</v>
      </c>
      <c r="B5" s="7" t="n">
        <v>-5571116</v>
      </c>
      <c r="D5" s="7" t="n">
        <v>-5571116</v>
      </c>
      <c r="F5" s="7" t="n">
        <v>-532710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21</v>
      </c>
      <c r="B1" s="2" t="s">
        <v>74</v>
      </c>
      <c r="D1" s="2" t="s">
        <v>1</v>
      </c>
    </row>
    <row r="2" spans="1:5">
      <c r="B2" s="2" t="s">
        <v>29</v>
      </c>
      <c r="C2" s="2" t="s">
        <v>75</v>
      </c>
      <c r="D2" s="2" t="s">
        <v>29</v>
      </c>
      <c r="E2" s="2" t="s">
        <v>75</v>
      </c>
    </row>
    <row r="3" spans="1:5">
      <c r="A3" s="3" t="s">
        <v>145</v>
      </c>
    </row>
    <row r="4" spans="1:5">
      <c r="A4" s="4" t="s">
        <v>83</v>
      </c>
      <c r="B4" s="7" t="n">
        <v>998</v>
      </c>
      <c r="C4" s="7" t="n">
        <v>997</v>
      </c>
      <c r="D4" s="7" t="n">
        <v>1996</v>
      </c>
      <c r="E4" s="7" t="n">
        <v>199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22</v>
      </c>
      <c r="B1" s="2" t="s">
        <v>29</v>
      </c>
      <c r="C1" s="2" t="s">
        <v>30</v>
      </c>
    </row>
    <row r="2" spans="1:3">
      <c r="A2" s="3" t="s">
        <v>149</v>
      </c>
    </row>
    <row r="3" spans="1:3">
      <c r="A3" s="4" t="s">
        <v>45</v>
      </c>
      <c r="B3" s="7" t="n">
        <v>275146</v>
      </c>
      <c r="C3" s="7" t="n">
        <v>231060</v>
      </c>
    </row>
    <row r="4" spans="1:3">
      <c r="A4" s="4" t="s">
        <v>223</v>
      </c>
      <c r="B4" s="5" t="n">
        <v>83100</v>
      </c>
    </row>
    <row r="5" spans="1:3">
      <c r="A5" s="4" t="s">
        <v>224</v>
      </c>
      <c r="B5" s="5" t="n">
        <v>29103</v>
      </c>
    </row>
    <row r="6" spans="1:3">
      <c r="A6" s="4" t="s">
        <v>225</v>
      </c>
      <c r="B6" s="5" t="n">
        <v>31858</v>
      </c>
    </row>
    <row r="7" spans="1:3">
      <c r="A7" s="4" t="s">
        <v>226</v>
      </c>
      <c r="B7" s="7" t="n">
        <v>6802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6"/>
    <col customWidth="1" max="2" min="2" width="21"/>
  </cols>
  <sheetData>
    <row r="1" spans="1:2">
      <c r="A1" s="1" t="s">
        <v>227</v>
      </c>
      <c r="B1" s="2" t="s">
        <v>1</v>
      </c>
    </row>
    <row r="2" spans="1:2">
      <c r="B2" s="2" t="s">
        <v>228</v>
      </c>
    </row>
    <row r="3" spans="1:2">
      <c r="A3" s="4" t="s">
        <v>229</v>
      </c>
      <c r="B3" s="7" t="n">
        <v>696000</v>
      </c>
    </row>
    <row r="4" spans="1:2">
      <c r="A4" s="4" t="s">
        <v>230</v>
      </c>
      <c r="B4" s="5" t="n">
        <v>357464</v>
      </c>
    </row>
    <row r="5" spans="1:2">
      <c r="A5" s="4" t="s">
        <v>231</v>
      </c>
    </row>
    <row r="6" spans="1:2">
      <c r="A6" s="4" t="s">
        <v>229</v>
      </c>
      <c r="B6" s="7" t="n">
        <v>172000</v>
      </c>
    </row>
    <row r="7" spans="1:2">
      <c r="A7" s="4" t="s">
        <v>232</v>
      </c>
      <c r="B7" s="4" t="s">
        <v>233</v>
      </c>
    </row>
    <row r="8" spans="1:2">
      <c r="A8" s="4" t="s">
        <v>234</v>
      </c>
    </row>
    <row r="9" spans="1:2">
      <c r="A9" s="4" t="s">
        <v>229</v>
      </c>
      <c r="B9" s="7" t="n">
        <v>150000</v>
      </c>
    </row>
    <row r="10" spans="1:2">
      <c r="A10" s="4" t="s">
        <v>232</v>
      </c>
      <c r="B10" s="4" t="s">
        <v>235</v>
      </c>
    </row>
    <row r="11" spans="1:2">
      <c r="A11" s="4" t="s">
        <v>230</v>
      </c>
      <c r="B11" s="7" t="n">
        <v>122692</v>
      </c>
    </row>
    <row r="12" spans="1:2">
      <c r="A12" s="4" t="s">
        <v>236</v>
      </c>
    </row>
    <row r="13" spans="1:2">
      <c r="A13" s="4" t="s">
        <v>229</v>
      </c>
      <c r="B13" s="7" t="n">
        <v>500000</v>
      </c>
    </row>
    <row r="14" spans="1:2">
      <c r="A14" s="4" t="s">
        <v>232</v>
      </c>
      <c r="B14" s="4" t="s">
        <v>237</v>
      </c>
    </row>
    <row r="15" spans="1:2">
      <c r="A15" s="4" t="s">
        <v>230</v>
      </c>
      <c r="B15" s="7" t="n">
        <v>192772</v>
      </c>
    </row>
    <row r="16" spans="1:2">
      <c r="A16" s="4" t="s">
        <v>238</v>
      </c>
    </row>
    <row r="17" spans="1:2">
      <c r="A17" s="4" t="s">
        <v>229</v>
      </c>
      <c r="B17" s="7" t="n">
        <v>10000</v>
      </c>
    </row>
    <row r="18" spans="1:2">
      <c r="A18" s="4" t="s">
        <v>232</v>
      </c>
      <c r="B18" s="4" t="s">
        <v>239</v>
      </c>
    </row>
    <row r="19" spans="1:2">
      <c r="A19" s="4" t="s">
        <v>230</v>
      </c>
      <c r="B19" s="7" t="n">
        <v>10000</v>
      </c>
    </row>
    <row r="20" spans="1:2">
      <c r="A20" s="4" t="s">
        <v>240</v>
      </c>
      <c r="B20" s="4" t="s">
        <v>241</v>
      </c>
    </row>
    <row r="21" spans="1:2">
      <c r="A21" s="4" t="s">
        <v>242</v>
      </c>
    </row>
    <row r="22" spans="1:2">
      <c r="A22" s="4" t="s">
        <v>229</v>
      </c>
      <c r="B22" s="7" t="n">
        <v>10000</v>
      </c>
    </row>
    <row r="23" spans="1:2">
      <c r="A23" s="4" t="s">
        <v>232</v>
      </c>
      <c r="B23" s="4" t="s">
        <v>233</v>
      </c>
    </row>
    <row r="24" spans="1:2">
      <c r="A24" s="4" t="s">
        <v>230</v>
      </c>
      <c r="B24" s="7" t="n">
        <v>10000</v>
      </c>
    </row>
    <row r="25" spans="1:2">
      <c r="A25" s="4" t="s">
        <v>243</v>
      </c>
    </row>
    <row r="26" spans="1:2">
      <c r="A26" s="4" t="s">
        <v>229</v>
      </c>
      <c r="B26" s="7" t="n">
        <v>10000</v>
      </c>
    </row>
    <row r="27" spans="1:2">
      <c r="A27" s="4" t="s">
        <v>232</v>
      </c>
      <c r="B27" s="4" t="s">
        <v>239</v>
      </c>
    </row>
    <row r="28" spans="1:2">
      <c r="A28" s="4" t="s">
        <v>230</v>
      </c>
      <c r="B28" s="7" t="n">
        <v>6000</v>
      </c>
    </row>
    <row r="29" spans="1:2">
      <c r="A29" s="4" t="s">
        <v>244</v>
      </c>
    </row>
    <row r="30" spans="1:2">
      <c r="A30" s="4" t="s">
        <v>229</v>
      </c>
      <c r="B30" s="7" t="n">
        <v>16000</v>
      </c>
    </row>
    <row r="31" spans="1:2">
      <c r="A31" s="4" t="s">
        <v>232</v>
      </c>
      <c r="B31" s="4" t="s">
        <v>245</v>
      </c>
    </row>
    <row r="32" spans="1:2">
      <c r="A32" s="4" t="s">
        <v>230</v>
      </c>
      <c r="B32" s="7" t="n">
        <v>16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47</v>
      </c>
    </row>
    <row r="3" spans="1:2">
      <c r="A3" s="4" t="s">
        <v>230</v>
      </c>
      <c r="B3" s="7" t="n">
        <v>357464</v>
      </c>
    </row>
    <row r="4" spans="1:2">
      <c r="A4" s="4" t="s">
        <v>248</v>
      </c>
      <c r="B4" s="5" t="n">
        <v>313500</v>
      </c>
    </row>
    <row r="5" spans="1:2">
      <c r="A5" s="4" t="s">
        <v>249</v>
      </c>
      <c r="B5" s="5" t="n">
        <v>286821</v>
      </c>
    </row>
    <row r="6" spans="1:2">
      <c r="A6" s="4" t="s">
        <v>250</v>
      </c>
    </row>
    <row r="7" spans="1:2">
      <c r="A7" s="4" t="s">
        <v>229</v>
      </c>
      <c r="B7" s="7" t="n">
        <v>30000</v>
      </c>
    </row>
    <row r="8" spans="1:2">
      <c r="A8" s="4" t="s">
        <v>232</v>
      </c>
      <c r="B8" s="4" t="s">
        <v>233</v>
      </c>
    </row>
    <row r="9" spans="1:2">
      <c r="A9" s="4" t="s">
        <v>230</v>
      </c>
      <c r="B9" s="7" t="n">
        <v>25000</v>
      </c>
    </row>
    <row r="10" spans="1:2">
      <c r="A10" s="4" t="s">
        <v>251</v>
      </c>
    </row>
    <row r="11" spans="1:2">
      <c r="A11" s="4" t="s">
        <v>229</v>
      </c>
      <c r="B11" s="7" t="n">
        <v>86821</v>
      </c>
    </row>
    <row r="12" spans="1:2">
      <c r="A12" s="4" t="s">
        <v>232</v>
      </c>
      <c r="B12" s="4" t="s">
        <v>239</v>
      </c>
    </row>
    <row r="13" spans="1:2">
      <c r="A13" s="4" t="s">
        <v>230</v>
      </c>
      <c r="B13" s="7" t="n">
        <v>86821</v>
      </c>
    </row>
    <row r="14" spans="1:2">
      <c r="A14" s="4" t="s">
        <v>240</v>
      </c>
      <c r="B14" s="4" t="s">
        <v>10</v>
      </c>
    </row>
    <row r="15" spans="1:2">
      <c r="A15" s="4" t="s">
        <v>252</v>
      </c>
    </row>
    <row r="16" spans="1:2">
      <c r="A16" s="4" t="s">
        <v>229</v>
      </c>
      <c r="B16" s="7" t="n">
        <v>10000</v>
      </c>
    </row>
    <row r="17" spans="1:2">
      <c r="A17" s="4" t="s">
        <v>232</v>
      </c>
      <c r="B17" s="4" t="s">
        <v>253</v>
      </c>
    </row>
    <row r="18" spans="1:2">
      <c r="A18" s="4" t="s">
        <v>254</v>
      </c>
      <c r="B18" s="7" t="n">
        <v>1000</v>
      </c>
    </row>
    <row r="19" spans="1:2">
      <c r="A19" s="4" t="s">
        <v>255</v>
      </c>
      <c r="B19" s="4" t="s">
        <v>256</v>
      </c>
    </row>
    <row r="20" spans="1:2">
      <c r="A20" s="4" t="s">
        <v>240</v>
      </c>
      <c r="B20" s="4" t="s">
        <v>257</v>
      </c>
    </row>
    <row r="21" spans="1:2">
      <c r="A21" s="4" t="s">
        <v>258</v>
      </c>
    </row>
    <row r="22" spans="1:2">
      <c r="A22" s="4" t="s">
        <v>229</v>
      </c>
      <c r="B22" s="7" t="n">
        <v>500000</v>
      </c>
    </row>
    <row r="23" spans="1:2">
      <c r="A23" s="4" t="s">
        <v>232</v>
      </c>
      <c r="B23" s="4" t="s">
        <v>237</v>
      </c>
    </row>
    <row r="24" spans="1:2">
      <c r="A24" s="4" t="s">
        <v>254</v>
      </c>
      <c r="B24" s="7" t="n">
        <v>527333</v>
      </c>
    </row>
    <row r="25" spans="1:2">
      <c r="A25" s="4" t="s">
        <v>255</v>
      </c>
      <c r="B25" s="4" t="s">
        <v>259</v>
      </c>
    </row>
    <row r="26" spans="1:2">
      <c r="A26" s="4" t="s">
        <v>240</v>
      </c>
      <c r="B26" s="4" t="s">
        <v>241</v>
      </c>
    </row>
    <row r="27" spans="1:2">
      <c r="A27" s="4" t="s">
        <v>260</v>
      </c>
    </row>
    <row r="28" spans="1:2">
      <c r="A28" s="4" t="s">
        <v>229</v>
      </c>
      <c r="B28" s="7" t="n">
        <v>527333</v>
      </c>
    </row>
    <row r="29" spans="1:2">
      <c r="A29" s="4" t="s">
        <v>261</v>
      </c>
      <c r="B29" s="5" t="n">
        <v>400000</v>
      </c>
    </row>
    <row r="30" spans="1:2">
      <c r="A30" s="4" t="s">
        <v>255</v>
      </c>
      <c r="B30" s="4" t="s">
        <v>262</v>
      </c>
    </row>
    <row r="31" spans="1:2">
      <c r="A31" s="4" t="s">
        <v>263</v>
      </c>
    </row>
    <row r="32" spans="1:2">
      <c r="A32" s="4" t="s">
        <v>229</v>
      </c>
      <c r="B32" s="7" t="n">
        <v>15000</v>
      </c>
    </row>
    <row r="33" spans="1:2">
      <c r="A33" s="4" t="s">
        <v>232</v>
      </c>
      <c r="B33" s="4" t="s">
        <v>245</v>
      </c>
    </row>
    <row r="34" spans="1:2">
      <c r="A34" s="4" t="s">
        <v>230</v>
      </c>
      <c r="B34" s="7" t="n">
        <v>15000</v>
      </c>
    </row>
    <row r="35" spans="1:2">
      <c r="A35" s="4" t="s">
        <v>264</v>
      </c>
    </row>
    <row r="36" spans="1:2">
      <c r="A36" s="4" t="s">
        <v>229</v>
      </c>
      <c r="B36" s="7" t="n">
        <v>313500</v>
      </c>
    </row>
    <row r="37" spans="1:2">
      <c r="A37" s="4" t="s">
        <v>265</v>
      </c>
    </row>
    <row r="38" spans="1:2">
      <c r="A38" s="4" t="s">
        <v>255</v>
      </c>
      <c r="B38" s="4" t="s">
        <v>266</v>
      </c>
    </row>
    <row r="39" spans="1:2">
      <c r="A39" s="4" t="s">
        <v>240</v>
      </c>
      <c r="B39" s="4" t="s">
        <v>267</v>
      </c>
    </row>
    <row r="40" spans="1:2">
      <c r="A40" s="4" t="s">
        <v>268</v>
      </c>
    </row>
    <row r="41" spans="1:2">
      <c r="A41" s="4" t="s">
        <v>229</v>
      </c>
      <c r="B41" s="7" t="n">
        <v>272500</v>
      </c>
    </row>
    <row r="42" spans="1:2">
      <c r="A42" s="4" t="s">
        <v>232</v>
      </c>
      <c r="B42" s="4" t="s">
        <v>233</v>
      </c>
    </row>
    <row r="43" spans="1:2">
      <c r="A43" s="4" t="s">
        <v>269</v>
      </c>
    </row>
    <row r="44" spans="1:2">
      <c r="A44" s="4" t="s">
        <v>229</v>
      </c>
      <c r="B44" s="7" t="n">
        <v>172500</v>
      </c>
    </row>
    <row r="45" spans="1:2">
      <c r="A45" s="4" t="s">
        <v>232</v>
      </c>
      <c r="B45" s="4" t="s">
        <v>233</v>
      </c>
    </row>
    <row r="46" spans="1:2">
      <c r="A46" s="4" t="s">
        <v>270</v>
      </c>
    </row>
    <row r="47" spans="1:2">
      <c r="A47" s="4" t="s">
        <v>229</v>
      </c>
      <c r="B47" s="7" t="n">
        <v>10000</v>
      </c>
    </row>
    <row r="48" spans="1:2">
      <c r="A48" s="4" t="s">
        <v>232</v>
      </c>
      <c r="B48" s="4" t="s">
        <v>233</v>
      </c>
    </row>
    <row r="49" spans="1:2">
      <c r="A49" s="4" t="s">
        <v>271</v>
      </c>
    </row>
    <row r="50" spans="1:2">
      <c r="A50" s="4" t="s">
        <v>229</v>
      </c>
      <c r="B50" s="7" t="n">
        <v>10000</v>
      </c>
    </row>
    <row r="51" spans="1:2">
      <c r="A51" s="4" t="s">
        <v>232</v>
      </c>
      <c r="B51"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2</v>
      </c>
      <c r="B1" s="2" t="s">
        <v>1</v>
      </c>
      <c r="C1" s="2" t="s">
        <v>273</v>
      </c>
    </row>
    <row r="2" spans="1:3">
      <c r="B2" s="2" t="s">
        <v>29</v>
      </c>
      <c r="C2" s="2" t="s">
        <v>30</v>
      </c>
    </row>
    <row r="3" spans="1:3">
      <c r="A3" s="3" t="s">
        <v>164</v>
      </c>
    </row>
    <row r="4" spans="1:3">
      <c r="A4" s="4" t="s">
        <v>102</v>
      </c>
      <c r="B4" s="5" t="n">
        <v>600000</v>
      </c>
    </row>
    <row r="5" spans="1:3">
      <c r="A5" s="4" t="s">
        <v>274</v>
      </c>
      <c r="B5" s="7" t="n">
        <v>326900</v>
      </c>
    </row>
    <row r="6" spans="1:3">
      <c r="A6" s="4" t="s">
        <v>275</v>
      </c>
      <c r="B6" s="5" t="n">
        <v>1000000</v>
      </c>
    </row>
    <row r="7" spans="1:3">
      <c r="A7" s="4" t="s">
        <v>276</v>
      </c>
      <c r="B7" s="5" t="n">
        <v>1000000</v>
      </c>
    </row>
    <row r="8" spans="1:3">
      <c r="A8" s="4" t="s">
        <v>277</v>
      </c>
      <c r="B8" s="5" t="n">
        <v>900000</v>
      </c>
    </row>
    <row r="9" spans="1:3">
      <c r="A9" s="4" t="s">
        <v>278</v>
      </c>
      <c r="B9" s="7" t="n">
        <v>21675</v>
      </c>
    </row>
    <row r="10" spans="1:3">
      <c r="A10" s="4" t="s">
        <v>279</v>
      </c>
      <c r="B10" s="5" t="n">
        <v>475168</v>
      </c>
      <c r="C10" s="5" t="n">
        <v>1498333</v>
      </c>
    </row>
    <row r="11" spans="1:3">
      <c r="A11" s="4" t="s">
        <v>68</v>
      </c>
      <c r="B11" s="5" t="n">
        <v>34437000</v>
      </c>
      <c r="C11" s="5" t="n">
        <v>27297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9</v>
      </c>
      <c r="C1" s="2" t="s">
        <v>30</v>
      </c>
    </row>
    <row r="2" spans="1:3">
      <c r="A2" s="4" t="s">
        <v>65</v>
      </c>
      <c r="B2" s="8" t="n">
        <v>0.001</v>
      </c>
      <c r="C2" s="8" t="n">
        <v>0.001</v>
      </c>
    </row>
    <row r="3" spans="1:3">
      <c r="A3" s="4" t="s">
        <v>66</v>
      </c>
      <c r="B3" s="5" t="n">
        <v>100000000</v>
      </c>
      <c r="C3" s="5" t="n">
        <v>100000000</v>
      </c>
    </row>
    <row r="4" spans="1:3">
      <c r="A4" s="4" t="s">
        <v>67</v>
      </c>
      <c r="B4" s="5" t="n">
        <v>34437000</v>
      </c>
      <c r="C4" s="5" t="n">
        <v>27297364</v>
      </c>
    </row>
    <row r="5" spans="1:3">
      <c r="A5" s="4" t="s">
        <v>68</v>
      </c>
      <c r="B5" s="5" t="n">
        <v>34437000</v>
      </c>
      <c r="C5" s="5" t="n">
        <v>27297364</v>
      </c>
    </row>
    <row r="6" spans="1:3">
      <c r="A6" s="4" t="s">
        <v>69</v>
      </c>
      <c r="B6" s="8" t="n">
        <v>0.001</v>
      </c>
      <c r="C6" s="8" t="n">
        <v>0.001</v>
      </c>
    </row>
    <row r="7" spans="1:3">
      <c r="A7" s="4" t="s">
        <v>70</v>
      </c>
      <c r="B7" s="5" t="n">
        <v>10000000</v>
      </c>
      <c r="C7" s="5" t="n">
        <v>10000000</v>
      </c>
    </row>
    <row r="8" spans="1:3">
      <c r="A8" s="4" t="s">
        <v>71</v>
      </c>
      <c r="B8" s="5" t="n">
        <v>0</v>
      </c>
      <c r="C8" s="5" t="n">
        <v>0</v>
      </c>
    </row>
    <row r="9" spans="1:3">
      <c r="A9" s="4" t="s">
        <v>72</v>
      </c>
      <c r="B9" s="5" t="n">
        <v>0</v>
      </c>
      <c r="C9" s="5" t="n">
        <v>0</v>
      </c>
    </row>
    <row r="10" spans="1:3">
      <c r="A10" s="4" t="s">
        <v>63</v>
      </c>
    </row>
    <row r="11" spans="1:3">
      <c r="A11" s="4" t="s">
        <v>69</v>
      </c>
      <c r="B11" s="8" t="n">
        <v>0.001</v>
      </c>
      <c r="C11" s="8" t="n">
        <v>0.001</v>
      </c>
    </row>
    <row r="12" spans="1:3">
      <c r="A12" s="4" t="s">
        <v>70</v>
      </c>
      <c r="B12" s="5" t="n">
        <v>10000000</v>
      </c>
      <c r="C12" s="5" t="n">
        <v>10000000</v>
      </c>
    </row>
    <row r="13" spans="1:3">
      <c r="A13" s="4" t="s">
        <v>71</v>
      </c>
      <c r="B13" s="5" t="n">
        <v>1000000</v>
      </c>
      <c r="C13" s="5" t="n">
        <v>1000000</v>
      </c>
    </row>
    <row r="14" spans="1:3">
      <c r="A14" s="4" t="s">
        <v>72</v>
      </c>
      <c r="B14" s="5" t="n">
        <v>1000000</v>
      </c>
      <c r="C14" s="5"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3</v>
      </c>
      <c r="B1" s="2" t="s">
        <v>74</v>
      </c>
      <c r="D1" s="2" t="s">
        <v>1</v>
      </c>
    </row>
    <row r="2" spans="1:5">
      <c r="B2" s="2" t="s">
        <v>29</v>
      </c>
      <c r="C2" s="2" t="s">
        <v>75</v>
      </c>
      <c r="D2" s="2" t="s">
        <v>29</v>
      </c>
      <c r="E2" s="2" t="s">
        <v>75</v>
      </c>
    </row>
    <row r="3" spans="1:5">
      <c r="A3" s="3" t="s">
        <v>76</v>
      </c>
    </row>
    <row r="4" spans="1:5">
      <c r="A4" s="4" t="s">
        <v>77</v>
      </c>
      <c r="B4" s="4" t="s">
        <v>33</v>
      </c>
      <c r="C4" s="7" t="n">
        <v>3780</v>
      </c>
      <c r="D4" s="4" t="s">
        <v>33</v>
      </c>
      <c r="E4" s="7" t="n">
        <v>3780</v>
      </c>
    </row>
    <row r="5" spans="1:5">
      <c r="A5" s="4" t="s">
        <v>78</v>
      </c>
      <c r="B5" s="4" t="s">
        <v>33</v>
      </c>
      <c r="C5" s="5" t="n">
        <v>-2020</v>
      </c>
      <c r="D5" s="4" t="s">
        <v>33</v>
      </c>
      <c r="E5" s="5" t="n">
        <v>-2020</v>
      </c>
    </row>
    <row r="6" spans="1:5">
      <c r="A6" s="4" t="s">
        <v>79</v>
      </c>
      <c r="B6" s="4" t="s">
        <v>33</v>
      </c>
      <c r="C6" s="5" t="n">
        <v>1760</v>
      </c>
      <c r="D6" s="4" t="s">
        <v>33</v>
      </c>
      <c r="E6" s="5" t="n">
        <v>1760</v>
      </c>
    </row>
    <row r="7" spans="1:5">
      <c r="A7" s="3" t="s">
        <v>80</v>
      </c>
    </row>
    <row r="8" spans="1:5">
      <c r="A8" s="4" t="s">
        <v>81</v>
      </c>
      <c r="B8" s="5" t="n">
        <v>101028</v>
      </c>
      <c r="C8" s="5" t="n">
        <v>102571</v>
      </c>
      <c r="D8" s="5" t="n">
        <v>205725</v>
      </c>
      <c r="E8" s="5" t="n">
        <v>130140</v>
      </c>
    </row>
    <row r="9" spans="1:5">
      <c r="A9" s="4" t="s">
        <v>82</v>
      </c>
      <c r="B9" s="5" t="n">
        <v>12807</v>
      </c>
      <c r="C9" s="4" t="s">
        <v>33</v>
      </c>
      <c r="D9" s="5" t="n">
        <v>12807</v>
      </c>
    </row>
    <row r="10" spans="1:5">
      <c r="A10" s="4" t="s">
        <v>83</v>
      </c>
      <c r="B10" s="5" t="n">
        <v>998</v>
      </c>
      <c r="C10" s="5" t="n">
        <v>997</v>
      </c>
      <c r="D10" s="5" t="n">
        <v>1996</v>
      </c>
      <c r="E10" s="5" t="n">
        <v>1996</v>
      </c>
    </row>
    <row r="11" spans="1:5">
      <c r="A11" s="4" t="s">
        <v>84</v>
      </c>
      <c r="B11" s="4" t="s">
        <v>33</v>
      </c>
      <c r="C11" s="4" t="s">
        <v>33</v>
      </c>
      <c r="D11" s="5" t="n">
        <v>22500</v>
      </c>
      <c r="E11" s="4" t="s">
        <v>33</v>
      </c>
    </row>
    <row r="12" spans="1:5">
      <c r="A12" s="4" t="s">
        <v>85</v>
      </c>
      <c r="B12" s="5" t="n">
        <v>6437</v>
      </c>
      <c r="C12" s="5" t="n">
        <v>11859</v>
      </c>
      <c r="D12" s="5" t="n">
        <v>6437</v>
      </c>
      <c r="E12" s="5" t="n">
        <v>19496</v>
      </c>
    </row>
    <row r="13" spans="1:5">
      <c r="A13" s="4" t="s">
        <v>86</v>
      </c>
      <c r="B13" s="5" t="n">
        <v>121270</v>
      </c>
      <c r="C13" s="5" t="n">
        <v>115428</v>
      </c>
      <c r="D13" s="5" t="n">
        <v>249466</v>
      </c>
      <c r="E13" s="5" t="n">
        <v>151633</v>
      </c>
    </row>
    <row r="14" spans="1:5">
      <c r="A14" s="4" t="s">
        <v>87</v>
      </c>
      <c r="B14" s="5" t="n">
        <v>-121270</v>
      </c>
      <c r="C14" s="5" t="n">
        <v>-113668</v>
      </c>
      <c r="D14" s="5" t="n">
        <v>-249466</v>
      </c>
      <c r="E14" s="5" t="n">
        <v>-149873</v>
      </c>
    </row>
    <row r="15" spans="1:5">
      <c r="A15" s="4" t="s">
        <v>88</v>
      </c>
      <c r="B15" s="4" t="s">
        <v>33</v>
      </c>
      <c r="C15" s="5" t="n">
        <v>-154500</v>
      </c>
      <c r="D15" s="4" t="s">
        <v>33</v>
      </c>
      <c r="E15" s="5" t="n">
        <v>-154500</v>
      </c>
    </row>
    <row r="16" spans="1:5">
      <c r="A16" s="4" t="s">
        <v>89</v>
      </c>
      <c r="B16" s="5" t="n">
        <v>-9898</v>
      </c>
      <c r="C16" s="5" t="n">
        <v>-5500</v>
      </c>
      <c r="D16" s="5" t="n">
        <v>-16439</v>
      </c>
      <c r="E16" s="5" t="n">
        <v>-5500</v>
      </c>
    </row>
    <row r="17" spans="1:5">
      <c r="A17" s="4" t="s">
        <v>90</v>
      </c>
      <c r="B17" s="5" t="n">
        <v>2449</v>
      </c>
      <c r="D17" s="5" t="n">
        <v>6849</v>
      </c>
      <c r="E17" s="4" t="s">
        <v>33</v>
      </c>
    </row>
    <row r="18" spans="1:5">
      <c r="A18" s="4" t="s">
        <v>91</v>
      </c>
      <c r="B18" s="4" t="s">
        <v>33</v>
      </c>
      <c r="D18" s="5" t="n">
        <v>15042</v>
      </c>
      <c r="E18" s="4" t="s">
        <v>33</v>
      </c>
    </row>
    <row r="19" spans="1:5">
      <c r="A19" s="4" t="s">
        <v>92</v>
      </c>
      <c r="B19" s="5" t="n">
        <v>-128719</v>
      </c>
      <c r="C19" s="5" t="n">
        <v>-273668</v>
      </c>
      <c r="D19" s="5" t="n">
        <v>-244014</v>
      </c>
      <c r="E19" s="5" t="n">
        <v>-309873</v>
      </c>
    </row>
    <row r="20" spans="1:5">
      <c r="A20" s="4" t="s">
        <v>93</v>
      </c>
      <c r="B20" s="4" t="s">
        <v>33</v>
      </c>
      <c r="C20" s="4" t="s">
        <v>33</v>
      </c>
      <c r="D20" s="4" t="s">
        <v>33</v>
      </c>
      <c r="E20" s="4" t="s">
        <v>33</v>
      </c>
    </row>
    <row r="21" spans="1:5">
      <c r="A21" s="4" t="s">
        <v>94</v>
      </c>
      <c r="B21" s="7" t="n">
        <v>-128719</v>
      </c>
      <c r="C21" s="7" t="n">
        <v>-273668</v>
      </c>
      <c r="D21" s="7" t="n">
        <v>-244014</v>
      </c>
      <c r="E21" s="7" t="n">
        <v>-309873</v>
      </c>
    </row>
    <row r="22" spans="1:5">
      <c r="A22" s="4" t="s">
        <v>95</v>
      </c>
      <c r="B22" s="9" t="n">
        <v>-0.00374</v>
      </c>
      <c r="C22" s="7" t="n">
        <v>0</v>
      </c>
      <c r="D22" s="10" t="n">
        <v>-0.01</v>
      </c>
      <c r="E22" s="10" t="n">
        <v>-0.01</v>
      </c>
    </row>
    <row r="23" spans="1:5">
      <c r="A23" s="3" t="s">
        <v>96</v>
      </c>
    </row>
    <row r="24" spans="1:5">
      <c r="A24" s="4" t="s">
        <v>97</v>
      </c>
      <c r="B24" s="5" t="n">
        <v>34437000</v>
      </c>
      <c r="C24" s="5" t="n">
        <v>26399864</v>
      </c>
      <c r="D24" s="5" t="n">
        <v>34437000</v>
      </c>
      <c r="E24" s="5" t="n">
        <v>263998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8</v>
      </c>
      <c r="B1" s="2" t="s">
        <v>1</v>
      </c>
    </row>
    <row r="2" spans="1:3">
      <c r="B2" s="2" t="s">
        <v>29</v>
      </c>
      <c r="C2" s="2" t="s">
        <v>75</v>
      </c>
    </row>
    <row r="3" spans="1:3">
      <c r="A3" s="3" t="s">
        <v>99</v>
      </c>
    </row>
    <row r="4" spans="1:3">
      <c r="A4" s="4" t="s">
        <v>100</v>
      </c>
      <c r="B4" s="7" t="n">
        <v>-244014</v>
      </c>
      <c r="C4" s="7" t="n">
        <v>-309873</v>
      </c>
    </row>
    <row r="5" spans="1:3">
      <c r="A5" s="3" t="s">
        <v>101</v>
      </c>
    </row>
    <row r="6" spans="1:3">
      <c r="A6" s="4" t="s">
        <v>102</v>
      </c>
      <c r="B6" s="4" t="s">
        <v>33</v>
      </c>
    </row>
    <row r="7" spans="1:3">
      <c r="A7" s="4" t="s">
        <v>103</v>
      </c>
      <c r="B7" s="5" t="n">
        <v>1996</v>
      </c>
      <c r="C7" s="5" t="n">
        <v>1996</v>
      </c>
    </row>
    <row r="8" spans="1:3">
      <c r="A8" s="3" t="s">
        <v>104</v>
      </c>
    </row>
    <row r="9" spans="1:3">
      <c r="A9" s="4" t="s">
        <v>34</v>
      </c>
      <c r="B9" s="5" t="n">
        <v>-5406</v>
      </c>
    </row>
    <row r="10" spans="1:3">
      <c r="A10" s="4" t="s">
        <v>105</v>
      </c>
      <c r="B10" s="4" t="s">
        <v>33</v>
      </c>
      <c r="C10" s="5" t="n">
        <v>2020</v>
      </c>
    </row>
    <row r="11" spans="1:3">
      <c r="A11" s="4" t="s">
        <v>36</v>
      </c>
      <c r="B11" s="4" t="s">
        <v>33</v>
      </c>
      <c r="C11" s="5" t="n">
        <v>4880</v>
      </c>
    </row>
    <row r="12" spans="1:3">
      <c r="A12" s="4" t="s">
        <v>44</v>
      </c>
      <c r="B12" s="5" t="n">
        <v>-16373</v>
      </c>
      <c r="C12" s="5" t="n">
        <v>3694</v>
      </c>
    </row>
    <row r="13" spans="1:3">
      <c r="A13" s="4" t="s">
        <v>106</v>
      </c>
      <c r="B13" s="4" t="s">
        <v>33</v>
      </c>
      <c r="C13" s="4" t="s">
        <v>33</v>
      </c>
    </row>
    <row r="14" spans="1:3">
      <c r="A14" s="4" t="s">
        <v>107</v>
      </c>
      <c r="B14" s="5" t="n">
        <v>88047</v>
      </c>
      <c r="C14" s="4" t="s">
        <v>33</v>
      </c>
    </row>
    <row r="15" spans="1:3">
      <c r="A15" s="4" t="s">
        <v>45</v>
      </c>
      <c r="B15" s="5" t="n">
        <v>38517</v>
      </c>
      <c r="C15" s="4" t="s">
        <v>33</v>
      </c>
    </row>
    <row r="16" spans="1:3">
      <c r="A16" s="4" t="s">
        <v>108</v>
      </c>
      <c r="B16" s="4" t="s">
        <v>33</v>
      </c>
      <c r="C16" s="5" t="n">
        <v>-18750</v>
      </c>
    </row>
    <row r="17" spans="1:3">
      <c r="A17" s="4" t="s">
        <v>109</v>
      </c>
      <c r="B17" s="5" t="n">
        <v>-139229</v>
      </c>
      <c r="C17" s="5" t="n">
        <v>-316033</v>
      </c>
    </row>
    <row r="18" spans="1:3">
      <c r="A18" s="3" t="s">
        <v>110</v>
      </c>
    </row>
    <row r="19" spans="1:3">
      <c r="A19" s="4" t="s">
        <v>111</v>
      </c>
      <c r="B19" s="5" t="n">
        <v>1997</v>
      </c>
      <c r="C19" s="4" t="s">
        <v>33</v>
      </c>
    </row>
    <row r="20" spans="1:3">
      <c r="A20" s="4" t="s">
        <v>112</v>
      </c>
      <c r="B20" s="4" t="s">
        <v>33</v>
      </c>
      <c r="C20" s="4" t="s">
        <v>33</v>
      </c>
    </row>
    <row r="21" spans="1:3">
      <c r="A21" s="4" t="s">
        <v>113</v>
      </c>
      <c r="B21" s="5" t="n">
        <v>1997</v>
      </c>
      <c r="C21" s="4" t="s">
        <v>33</v>
      </c>
    </row>
    <row r="22" spans="1:3">
      <c r="A22" s="3" t="s">
        <v>114</v>
      </c>
    </row>
    <row r="23" spans="1:3">
      <c r="A23" s="4" t="s">
        <v>106</v>
      </c>
      <c r="B23" s="4" t="s">
        <v>33</v>
      </c>
      <c r="C23" s="4" t="s">
        <v>33</v>
      </c>
    </row>
    <row r="24" spans="1:3">
      <c r="A24" s="4" t="s">
        <v>107</v>
      </c>
      <c r="B24" s="5" t="n">
        <v>88047</v>
      </c>
      <c r="C24" s="4" t="s">
        <v>33</v>
      </c>
    </row>
    <row r="25" spans="1:3">
      <c r="A25" s="4" t="s">
        <v>115</v>
      </c>
      <c r="B25" s="5" t="n">
        <v>412333</v>
      </c>
    </row>
    <row r="26" spans="1:3">
      <c r="A26" s="4" t="s">
        <v>116</v>
      </c>
      <c r="B26" s="5" t="n">
        <v>41863</v>
      </c>
      <c r="C26" s="5" t="n">
        <v>97109</v>
      </c>
    </row>
    <row r="27" spans="1:3">
      <c r="A27" s="4" t="s">
        <v>117</v>
      </c>
      <c r="B27" s="4" t="s">
        <v>33</v>
      </c>
      <c r="C27" s="5" t="n">
        <v>175155</v>
      </c>
    </row>
    <row r="28" spans="1:3">
      <c r="A28" s="4" t="s">
        <v>118</v>
      </c>
      <c r="B28" s="4" t="s">
        <v>33</v>
      </c>
      <c r="C28" s="4" t="s">
        <v>33</v>
      </c>
    </row>
    <row r="29" spans="1:3">
      <c r="A29" s="4" t="s">
        <v>119</v>
      </c>
      <c r="C29" s="5" t="n">
        <v>100000</v>
      </c>
    </row>
    <row r="30" spans="1:3">
      <c r="A30" s="4" t="s">
        <v>120</v>
      </c>
      <c r="B30" s="4" t="s">
        <v>33</v>
      </c>
      <c r="C30" s="4" t="s">
        <v>33</v>
      </c>
    </row>
    <row r="31" spans="1:3">
      <c r="A31" s="4" t="s">
        <v>121</v>
      </c>
      <c r="B31" s="4" t="s">
        <v>33</v>
      </c>
      <c r="C31" s="4" t="s">
        <v>33</v>
      </c>
    </row>
    <row r="32" spans="1:3">
      <c r="A32" s="4" t="s">
        <v>122</v>
      </c>
      <c r="B32" s="5" t="n">
        <v>111863</v>
      </c>
      <c r="C32" s="5" t="n">
        <v>372264</v>
      </c>
    </row>
    <row r="33" spans="1:3">
      <c r="A33" s="4" t="s">
        <v>123</v>
      </c>
      <c r="B33" s="5" t="n">
        <v>-25369</v>
      </c>
      <c r="C33" s="5" t="n">
        <v>56231</v>
      </c>
    </row>
    <row r="34" spans="1:3">
      <c r="A34" s="4" t="s">
        <v>124</v>
      </c>
      <c r="B34" s="5" t="n">
        <v>25284</v>
      </c>
      <c r="C34" s="5" t="n">
        <v>210</v>
      </c>
    </row>
    <row r="35" spans="1:3">
      <c r="A35" s="4" t="s">
        <v>125</v>
      </c>
      <c r="B35" s="5" t="n">
        <v>-85</v>
      </c>
      <c r="C35" s="5" t="n">
        <v>56441</v>
      </c>
    </row>
    <row r="36" spans="1:3">
      <c r="A36" s="3" t="s">
        <v>126</v>
      </c>
    </row>
    <row r="37" spans="1:3">
      <c r="A37" s="4" t="s">
        <v>127</v>
      </c>
      <c r="B37" s="4" t="s">
        <v>33</v>
      </c>
      <c r="C37" s="4" t="s">
        <v>33</v>
      </c>
    </row>
    <row r="38" spans="1:3">
      <c r="A38" s="3" t="s">
        <v>128</v>
      </c>
    </row>
    <row r="39" spans="1:3">
      <c r="A39" s="4" t="s">
        <v>129</v>
      </c>
      <c r="B39" s="4" t="s">
        <v>33</v>
      </c>
      <c r="C39"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9</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4</v>
      </c>
      <c r="B1" s="2" t="s">
        <v>1</v>
      </c>
    </row>
    <row r="2" spans="1:2">
      <c r="B2" s="2" t="s">
        <v>29</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9</v>
      </c>
    </row>
    <row r="3" spans="1:2">
      <c r="A3" s="3" t="s">
        <v>131</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71"/>
  </cols>
  <sheetData>
    <row r="1" spans="1:2">
      <c r="A1" s="1" t="s">
        <v>141</v>
      </c>
      <c r="B1" s="2" t="s">
        <v>1</v>
      </c>
    </row>
    <row r="2" spans="1:2">
      <c r="B2" s="2" t="s">
        <v>29</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4:07:42Z</dcterms:created>
  <dcterms:modified xmlns:dcterms="http://purl.org/dc/terms/" xmlns:xsi="http://www.w3.org/2001/XMLSchema-instance" xsi:type="dcterms:W3CDTF">2017-11-07T14:07:42Z</dcterms:modified>
</cp:coreProperties>
</file>